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Transactions" sheetId="9" state="visible" r:id="rId9"/>
    <sheet xmlns:r="http://schemas.openxmlformats.org/officeDocument/2006/relationships" name="Shareholders' Deficit" sheetId="10" state="visible" r:id="rId10"/>
    <sheet xmlns:r="http://schemas.openxmlformats.org/officeDocument/2006/relationships" name="Stock Options" sheetId="11" state="visible" r:id="rId11"/>
    <sheet xmlns:r="http://schemas.openxmlformats.org/officeDocument/2006/relationships" name="Financing Expenses, Net"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Stock Options (Tables)" sheetId="16" state="visible" r:id="rId16"/>
    <sheet xmlns:r="http://schemas.openxmlformats.org/officeDocument/2006/relationships" name="Financing Expenses, Net (Tables" sheetId="17" state="visible" r:id="rId17"/>
    <sheet xmlns:r="http://schemas.openxmlformats.org/officeDocument/2006/relationships" name="General (Details Narrative)"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Transactions (Detai" sheetId="21" state="visible" r:id="rId21"/>
    <sheet xmlns:r="http://schemas.openxmlformats.org/officeDocument/2006/relationships" name="Shareholders' Deficit (Details " sheetId="22" state="visible" r:id="rId22"/>
    <sheet xmlns:r="http://schemas.openxmlformats.org/officeDocument/2006/relationships" name="Stock Options (Details Narrativ" sheetId="23" state="visible" r:id="rId23"/>
    <sheet xmlns:r="http://schemas.openxmlformats.org/officeDocument/2006/relationships" name="Stock Options - Schedule of Sto" sheetId="24" state="visible" r:id="rId24"/>
    <sheet xmlns:r="http://schemas.openxmlformats.org/officeDocument/2006/relationships" name="Stock Options - Schedule of S_2" sheetId="25" state="visible" r:id="rId25"/>
    <sheet xmlns:r="http://schemas.openxmlformats.org/officeDocument/2006/relationships" name="Financing Expenses, Net - Sched"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_(&quot;$ &quot;#,##0.000000_);_(&quot;$ &quot;(#,##0.000000)"/>
    <numFmt numFmtId="168" formatCode="_(&quot;$ &quot;#,##0.0000_);_(&quot;$ &quot;(#,##0.0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Jun. 17, 2021</t>
        </is>
      </c>
    </row>
    <row r="3">
      <c r="A3" s="3" t="inlineStr">
        <is>
          <t>Cover [Abstract]</t>
        </is>
      </c>
    </row>
    <row r="4">
      <c r="A4" s="4" t="inlineStr">
        <is>
          <t>Entity Registrant Name</t>
        </is>
      </c>
      <c r="B4" s="4" t="inlineStr">
        <is>
          <t>TODOS MEDICAL LTD.</t>
        </is>
      </c>
    </row>
    <row r="5">
      <c r="A5" s="4" t="inlineStr">
        <is>
          <t>Entity Central Index Key</t>
        </is>
      </c>
      <c r="B5" s="4" t="inlineStr">
        <is>
          <t>000164526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602418612</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1</t>
        </is>
      </c>
    </row>
    <row r="3">
      <c r="A3" s="3" t="inlineStr">
        <is>
          <t>Equity [Abstract]</t>
        </is>
      </c>
    </row>
    <row r="4">
      <c r="A4" s="4" t="inlineStr">
        <is>
          <t>Shareholders' Deficit</t>
        </is>
      </c>
      <c r="B4" s="4" t="inlineStr">
        <is>
          <t xml:space="preserve">NOTE 4 - SHAREHOLDERS’ DEFICIT
A. Ordinary Shares: The Ordinary Shares confer upon the holders
thereof all rights accruing to a shareholder of the Company, as provided in these Articles, including, inter alia, the right to receive
notices of, and to attend meetings of shareholders; for each share held, the right to one vote at all meetings of shareholders; and to
share equally, on a per share basis, in such dividend and other distributions to shareholders of the Company as may be declared by the
Board of Directors in accordance with these Articles and the Companies Law, and upon liquidation or dissolution of the Company, in the
distribution of assets of the Company legally available for distribution to shareholders in accordance with the terms of applicable law
and these Articles. All Ordinary Shares rank pari passu in all respects with each other.
B. Issuance of Ordinary Shares:
1. In March 2020, the Company entered into subscription agreements with several investors under which the Company raised gross funds in total amount of $30 in exchange for the issuance of units consisting of 1,500,000 ordinary shares of the Company and 1,339,284 warrants to purchase the same number of ordinary shares of the Company at an exercise price of $0.10. These warrants may be eligible for exercise over a period of four years from the issuance date and are subject to standard anti-dilution provisions. In addition, the Company may be subject to liquidated damages upon failure to timely deliver shares upon exercise of the warrants. An amount of 1,000,000 and 500,000 ordinary shares of NIS 0.01 par value out of the above have been issued during the year ended December 31, 2020 and the period of three months ended March 31, 2021, respectively.
2. On April 13, 2020, the Company entered into exchange agreement under which the Company agreed to exchange partial amount of the outstanding trade debt of $100 held by MDM Worldwide Solution, Inc. for issuance of 5,000,000 ordinary shares of the Company at an exchange price of $0.02 per share. The fair value of the ordinary shares that have been issued on May 14, 2020 as settlement of financial liability to MDM was $345, reflecting a price per share of $0.069 at the commitment date. The difference amount of $245 has been recorded as part of “Finance Expenses” line in operations in the accompanying consolidated statement of operations during the year ended December 31, 2020.
3. On May 10, 2020, the Company entered into Loan Conversion Agreement (the “Agreement”) with certain of its shareholders pursuant to which the Company agreed to convert the outstanding loan amounting to $350 into 8,750,000 ordinary shares of the Company at a conversion price of $0.04 per share. The fair value of the ordinary shares that have been issued on May 19, 2020 as settlement of financial liability to shareholders was $604, reflecting a price per share of $0.069 at the commitment date. The difference amount of $254 has been recorded as part of “Finance Expenses” line in operations in the accompanying consolidated statement of operations during the year ended December 31, 2020.
4. On December 8, 2020, the Company entered into a settlement agreement with SRK Kronengold Law office (“SRK”) under which the Company agreed to exchange partial amount of the outstanding trade debt of $80 held by SRK for issuance of 800,000 ordinary shares of the Company at an exchange price of $0.09 per share. The fair value of the ordinary shares have been issued on October 26, 2020 as settlement of financial liability to SRK was $68, reflecting a price per share of $0.0851 at the commitment date. The difference amount of $12 has been recorded as part of “Finance Expenses” line in operations in the accompanying consolidated statement of operations during the year ended December 31, 2020.
5. During the year ended December 31, 2020, the Company entered into several service agreements with certain service providers, whereby the Company issued 14,028,503 ordinary share of NIS 0.01 par value or the Company is committed to issue fixed number of ordinary shares in exchange for services that have been rendered. Consequently, the Company recorded related stock-based compensation expense of $60, $390 and $210 as part of “Research and Development Expenses”, “Sales and Marketing Expenses” and “General and Administrative Expenses” lines in operations in the accompanying consolidated statement of operations, respectively.
6. During the year ended December 31, 2020, Principal Amount and unpaid Interest in total amount of $4,639 have been converted into 64,630,113 Ordinary shares. Following such partial conversion of bridge loans into ordinary shares, the exercise price of certain portion of the First Warrant has been determined as a fixed price and accordingly the applicable amount of $651 was reclassified into additional paid-in capital.
7. In December 2020, one of the Company’s lenders partially exercised its warrants into 475,411 ordinary shares of the Company on net shares settlement basis.
8. On August 4, 2020, the Company entered into a Purchase Agreement (the “Purchase Agreement”) and a Registration Rights Agreement (the “Registration Rights Agreement”) with Lincoln Park Capital Fund, LLC (“Lincoln Park”), pursuant to which Lincoln Park has agreed to purchase from the Company, from time to time, up to $10,275 of its ordinary shares, par value NIS 0.01 per share (the “Ordinary Shares”), subject to certain limitations as set in the Purchase Agreement, during the Purchase Agreement term (the “Equity Line”).
The Company does not have the right to commence any further sales to Lincoln Park under the Purchase Agreement until all of the conditions thereto that are set forth in the Purchase Agreement, all of which are outside of Lincoln Park’s control, have been satisfied, including, among other things, the Registration Statement being declared effective by the SEC (the date on which all such conditions are satisfied, the “Commencement Date”). From and after the Commencement Date, under the Purchase Agreement, on any business day selected by the Company on which the closing sale price of the Company’s Ordinary Shares exceeds $0.02, the Company may direct Lincoln Park to purchase up to 500,000 Ordinary Shares on the applicable purchase date (a “Regular Purchase”), which maximum number of shares may be increased to certain higher amounts up to a maximum of 1,000,000 Ordinary Shares, if the market price of our Ordinary Shares at the time of the Regular Purchase equals or exceeds $0.13 (such share and dollar amounts subject to proportionate adjustments for stock splits, recapitalizations and other similar transactions as set forth in the Purchase Agreement), provided that Lincoln Park’s purchase obligation under any single Regular Purchase shall not exceed $500. The purchase price of Ordinary Shares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an Ordinary Share during the 15 consecutive business days ending on the business day immediately preceding such purchase date for such Regular Purchase.
In addition to regular purchases, the Company may also direct Lincoln Park to purchase other amounts of the Company’s Ordinary Shares in “accelerated purchases” and in “additional accelerated purchases” under the terms set forth in the Purchase Agreement.
In connection with the Purchase Agreement, the Company issued 5,812,500 Ordinary shares to Lincoln Park as a commitment fee of $482 which is recorded as prepaid expenses which are amortized in accordance with the Equity Line utilization. During the year ended December 31, 2020 and the period of three months ended March 31, 2021, the Company recorded amortization expenses amounted to $110 and $12, respectively, as part of “Finance Expenses” line in operations in the accompanying consolidated statement of operations. As of March 31, 2021, the balance of those prepaid expenses was $361.
During the year ended December 31, 2020 and the period of three months ended March 31, 2021, the Company sold 32,747,579 and 5,229,809 Ordinary Shares to Lincoln Park in an initial purchase out of the Investment Amount under the Purchase Agreement for a total purchase price of $2,339 and $255, respectively.
9. During the period of three months ended March 31, 2021, Principal Amount and unpaid interest in total amount of $6,870 have been converted into 134,358,817 ordinary shares. In addition, the Company issued 2,000,000 ordinary shares of NIS 0.01 par value as fulfillment of commitment related to loan received in 2020.
10. During the period of three months ended March 31, 2021, one of the Company’s Secured Convertible Equipment Loan Agreement in the principal amount of $1,250 was entered into default scenario as result of lapse of the original maturity date, as defined. Consequently, 20,000,000 ordinary shares of NIS 0.01 par value of the Company were issued as collateral shares for purpose of repayment of the principal amount. The issued shares have been valued at $870 as was deducted from the fair value of the principal amount.
11. During the period of three months ended March 31, 2021, the Company entered into several service agreements with certain service providers, whereby the Company issued 11,921,053 ordinary share of NIS 0.01 par value or the Company is committed to issue fixed number of ordinary shares in exchange for services that have been rendered. Consequently, the Company recorded related stock-based compensation expense of $44 and $22 as part of “Sales and Marketing Expenses” and “General and Administrative Expenses” lines in operations in the accompanying consolidated statement of operations,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1</t>
        </is>
      </c>
    </row>
    <row r="3">
      <c r="A3" s="3" t="inlineStr">
        <is>
          <t>Share-based Payment Arrangement [Abstract]</t>
        </is>
      </c>
    </row>
    <row r="4">
      <c r="A4" s="4" t="inlineStr">
        <is>
          <t>Stock Options</t>
        </is>
      </c>
      <c r="B4" s="4" t="inlineStr">
        <is>
          <t>NOTE 5 - STOCK OPTIONS On January 11, 2016, the Company’s Board of
Directors approved and adopted the Todos Medical Ltd. 2015 Israeli Share Option Plan (the “2015 Plan”), pursuant to which
the Company’s Board of Directors may award stock options to purchase its ordinary shares to designated participants. Subject to
the terms and conditions of the 2015 Plan, the Company’s Board of Directors has full authority in its discretion, from time to time
and at any time, to determine (i) the designate participants; (ii) the terms and provisions of the respective Option Agreements, including,
but not limited to, the number of Options to be granted to each Optionee, the number of Shares to be covered by each Option, provisions
concerning the time and the extent to which the Options may be exercised and the nature and duration of restrictions as to the transferability
or restrictions constituting substantial risk of forfeiture and to cancel or suspend awards, as necessary; (iii) determine the Fair Market
Value of the Shares covered by each Option; (iv) make an election as to the type of Approved 102 Option under Israeli IRS law; (v) designate
the type of Options; (vi) take any measures, and to take actions, as deemed necessary or advisable for the administration and implementation
of the 2015 Plan; (vii) interpret the provisions of the 2015 Plan and to amend from time to time the terms of the 2015 Plan. The 2015 Plan permits grant of up to 6,000,000 options
to purchase ordinary shares subject to adjustments set in the 2015 Plan. As of March 31, 2021, there were 2,338,838 ordinary shares available
for future issuance under the 2015 Plan. The following table presents the Company’s stock
option activity for employees and directors of the Company during the year ended December 31, 2020. There was no stock option activity
during the period of three months ended March 31, 2021:
Number of Options Weighted Average Exercise Price
Outstanding as of December 31, 2019 2,267,571 0.061
Granted (A) 2,523,427 0.095
Forfeited or expired (1,129,836 ) 0.120
Outstanding as of December 31, 2020 and March 31, 2021 3,661,162 0.066
Exercisable as of December 31, 2020 877,122 0.016
Exercisable as of March 31, 2021 1,004,376 0.026
A. On July 29, 2020 (the “Commitment Date”), the Company held its Annual General Meeting of Shareholders, at which the shareholders of the Company approved compensation packages for two officers that include inter alia the Company is obligated to grant of 2,545,083 stock options which are exercisable into the same number of shares of common stock at an exercise price of $0.095 per share and shall become vested quarterly over a 5-year period from its grant date. At the Commitment Date, the Company by assistance of third-party appraiser measured the fair value of the stock options in total amount of $206 by using Black-Scholes-Merton pricing model in which the assumptions that have been used are as follows: expected dividend yield of 0%; risk-free interest rate of 0.25%; expected volatility of 131.9%, and stock options exercise period based upon the stated terms.
In addition, as one-time bonus as compensation for uncompensated efforts to the Commitment Date, the Company is obligated to grant fully vested shares equal to $275 based on the fair market value of the Company’s shares as of July 28, 2020. The Company recorded stock-based compensation expense of this amount as part of “General and Administrative Expenses” line in operations in the accompanying consolidated statement of operations during the year ended December 31, 2020.
Moreover, upon consummation of the Company’s planned public offering, 30,000,000 restricted stock units’ bonuses will be granted to the aforesaid officers. At the Commitment Date, December 31, 2020 and March 31, 2021, the likelihood that the Performance Milestone for consummation of the Company’s planned public offering was not considered as probable. Thus, during the year ended December 31, 2020 and the period of three months ended March 31, 2021, stock-based compensation expense has not been recorded with respect to the Performance Milestone.
During the year ended December 31, 2020 and the period of three months ended March 31, 2021, the Company recorded stock-based compensation expense amounting to $331 and $23, respectively, as part of “General and Administrative Expenses” line in operations in the accompanying consolidated statement of operations.
B. On July 29, 2020 (the “Commitment Date”), the Company held its Annual General Meeting of Shareholders, at which the shareholders of the Company approved compensation packages for all its members of the Board of Directors that include inter alia grant of restricted stock units equal to aggregate amount of $900 that shall become vested quarterly over a 3-year period from its grant date (except the restricted stock of the board chairman who will be vested quarterly over a 1-year period).
During the year ended December 31, 2020 and the period of three months ended March 31, 2021, the Company recorded stock-based compensation expense amounting to $349 and $146, respectively, as part of “General and Administrative Expenses” line in operations in the accompanying consolidated statement of operations. As of March 31, 2021, the aggregate intrinsic value
for the stock options outstanding and exercisable according to $0.053 price per share is $58 and $38, respectively, with a weighted average
remaining contractual life of 4.33 years. Stock-based compensation expenses incurred
for employees (and directors) and non-employees for the period of three months ended March 31, 2021 and 2020, amounted to $235
($66 out of which allocated to ordinary shares issued or to fixed number of ordinary shares to be issued) and $83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ng Expenses, Net</t>
        </is>
      </c>
      <c r="B1" s="2" t="inlineStr">
        <is>
          <t>3 Months Ended</t>
        </is>
      </c>
    </row>
    <row r="2">
      <c r="B2" s="2" t="inlineStr">
        <is>
          <t>Mar. 31, 2021</t>
        </is>
      </c>
    </row>
    <row r="3">
      <c r="A3" s="3" t="inlineStr">
        <is>
          <t>Banking and Thrift, Interest [Abstract]</t>
        </is>
      </c>
    </row>
    <row r="4">
      <c r="A4" s="4" t="inlineStr">
        <is>
          <t>Financing Expenses, Net</t>
        </is>
      </c>
      <c r="B4" s="4" t="inlineStr">
        <is>
          <t xml:space="preserve">NOTE 6 - FINANCING
EXPENSES, NET
Three months period ended March 31,
2021 2020
Change in fair value of warrants liability and warrants expired $ (201 ) $ 919
Change in fair value of convertible bridge loans following the Maturity Date 11,976 4,369
Change in fair value of liability related to conversion feature of convertible bridge loans (977 ) -
Direct and incremental issuance costs allocated to conversion feature of convertible bridge loan 169 -
Amortization of discounts and accrued interest on straight loans 861 212
Amortization of discounts and accrued interest on convertible bridge loans (prior to Maturity Date) 3,057 -
Modification of terms relating to convertible bridge loans transactions - (3,428 )
Modification of terms relating to straight loan transaction (6 ) -
Issuance of shares as call options to acquire potential acquiree - 1,000
Change in liability to minimum royalties 12 9
Settlement in cash of prepayment obligation related to convertible bridge loan (see Note 3C) 182 -
Interest and related royalties under receivables financing facility 238 -
Amortization of prepaid expenses related to commitment shares in connection with receivables financing facility and equity line 293 -
Exchange rate differences and other finance expenses 50 373
$ 15,654 $ 3,4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7 - SUBSEQUENT EVENTS The Company evaluated subsequent events and
transactions that occurred after the balance sheet date up to the date that the consolidated financial statements were available to
be issued (June 22, 2021). Based upon this review, the Company did not identify any other subsequent events that would have required
adjustment or disclosure in the financial statements, except as disclosed below .
A. Securities Purchase Agreement
1. On April 9, 2021, the Company entered into a Securities Purchase Agreement (the “SPA”) with a Family Office Investor (the “Family Office”) to which the Company has agreed to issue a promissory convertible note (the “Note”) to the Family Office in the principal amount of $4,286 for proceeds of $3,000 (the “Transaction”). The closing occurred on April 12, 2021. The Note has a maturity date of one year from the date of issuance and pays interest at a rate of 4% per annum. The Note is convertible into shares of Common Stock (the “Conversion Shares”) at a conversion price of $0.0599 (the “Conversion Price). In addition, the Family Office received a warrant (the “Warrant”) to purchase up to 16,000,000 shares of Common Stock (the “Warrant Shares”) of the Company with an exercise price equal to $0.107415 per share. The Warrant is exercisable for a 5-year period from the issuance date. Upon a listing of the Company’s common shares onto a national exchange, the Note Notes will exchange into a class of Series A Preferred Shares in order to help improve the Company’s shareholder equity to meet the Nasdaq CM Initial Listing Standards.
2. Further to the Securities Purchase Agreement described in Note 3B, on April 27, 2021, the Company entered into an additional Securities Purchase Agreement (the “SPA”) with Yozma to which the Company has agreed to issue a promissory convertible note (the “Note”) to Yozma in the principal amount of $4,714 for proceeds of $3,300 (the “Transaction”). The closing occurred on April 27, 2021. The Note has a maturity date of one year from the date of issuance and pays interest at a rate of 4% per annum. The Note is convertible into shares of Common Stock (the “Conversion Shares”) at a conversion price of $0.0599 (the “Conversion Price). In addition, Yozma received a warrant (the “Warrant”) to purchase up to 16,458,196 shares of Common Stock (the “Warrant Shares”) of the Company with an exercise price equal to $0.107415 per share. The Warrant is exercisable for a 5-year period from the issuance date. Upon a listing of the Company’s common shares onto a national exchange, the Note will exchange into a class of Series A Preferred Shares in order to help improve the Company’s shareholder equity to meet the Nasdaq CM Initial Listing Standards. The Company has agreed to file a registration
statement on Form S-1 with the Securities and Exchange Commission registering for resale the Conversion Shares and the Warrant Shares
(the “Registration Statement) under the above two transactions. Subsequent to the effective date of such registration statement,
if the closing sale price of the Common Stock averages less than the then Conversion Price over a period of 10 consecutive trading days,
the Conversion Price shall reset to such average price. If the 10-days volume weighted average price of the Common Stock continues to
be less than the Conversion Price then the Conversion Price should reset to such 10-day average price with a maximum of a 20% discount
from the initial Conversion Price. On May 13, 2021, the Company filed a registration
statement on Form S-1 with respect to up to 240,591,462 ordinary shares to be issued pursuant to Securities Purchase Agreement
with Family Office and Yozma (first and second Tranches) which was declared effective by May 18, 2021. As the Company complied with
the registration statement filing requirements, as of March 31, 2021, no accrual has been recorded for liquidated damages since the
amount to be paid was not probable and reasonably estimate as of March 31, 2021, under ASC 450 "Contingencies".
B. Share Purchase Agreement On April 19, 2021, the Company entered
into Share Purchase Agreement (“SPA”) Provista Diagnostics, Inc. (the “Agreement to Purchase”) with Strategic
Investment Holdings, LLC, Ascenda BioSciences LLC (“SIH”, “Ascenda” and together referring as “Sellers”,
respectively) and Provista Diagnostics, Inc. (“Provista”). Ascenda was the sole owner of the outstanding securities of Provista
and SIH is the sole owner of all the outstanding securities of Ascenda. Provista is a medical diagnostics company based in Alpharetta,
Georgia that owns the intellectual property rights to the proprietary breast cancer blood test, Videssa®, and has a diagnostic testing
laboratory currently performing COVID-19 PCR testing, primarily for the medical and entertainment industries. Subject to the terms and conditions of
the SPA, the Company shall purchase from the Sellers 3,599 shares of Preferred Stock and 1,581 shares of Ordinary Stock (collectively
the “Provista Shares”) representing 100% of Provista’ s securities outstanding, for an aggregate purchase price of $7,500
subject to the following terms:
1. On or before April 19, 2021, (the “First Closing Date”), the Company shall deliver to Sellers a non-refundable deposit of $1,250 (the “Cash Deposit”). The Cash Deposit was delivered at April 21, 2021.
2. On or before the First Closing Date, the Company shall deliver to Sellers or Sellers’ designees such number of non-refundable shares of its ordinary stock, par value NIS 0.01, (the “Todos Deposit Shares”) with a fair market value of $1,500, as defined in the SPA.
3. On or before July 1, 2021 (the “Second Closing Date”), the Company shall deliver to the Sellers a second payment of $1,250 (the “Second Cash Payment”).
4. The Company shall have the option of extending the payment of the Second Cash Payment until July 15, 2021, by paying the Sellers an additional amount of $250 (the “Extension Payment”) on or before the Second Closing Date. If the Extension Payment is received by Sellers on or before the Second Closing Date, then the Company shall deliver the Convertible Note on the Second Closing Date and the Second Cash Payment on or before July 15, 2021. In the event the Company completes the Second Cash Payment, the aforesaid Extension Payment shall be credited towards the Second Cash Payment.
5. On or before the Second Closing Date, the Company shall deliver to Sellers or their designees the Convertible Note in the principal amount of $3,500, payable by the Company to the Sellers (the “Note”). At any time or times on or after the issuance sate of the Note, the Holder shall be entitled to convert any portion of the outstanding and unpaid Conversion Amount into fully paid and nonassessable shares of common stock over a period commencing October 20, 2021 through April 8, 2025 (the “Maturity Date”), at the conversion price equal to the lesser of (i) $0.05 or (ii) the volume weighted average price of the last 20 trading days for the common shares prior to the conversion date (the “Fair Market Value”).
In the event the Sellers deliver a conversion notice to the Company at a per share price less than $0.05, the Company shall have the right to immediately notify the Sellers of its intention to pay the conversion amount in cash within 3 business days of receipt of the conversion notice (i.e. before Sellers would take possession of shares converted under the conversion notice). If, at any time between October 20, 2021 and April 20, 2022, the average of the lowest bid and closing sale price is below $0.05, the Company has the option to buy out all or any portion of the Note (the “Buyback Option”). In the event the Company exercises the Buyback Option for an amount equal to or greater than $1,170 (the “Buyback Amount”), the Sellers shall not submit any conversions below $0.05 for 90-days period from receipt of the Buyback Amount (the “90-Days Period”). The Company may exercise a second Buyback Option at the end of the 90-Days Period under the same terms. The Company must provide 30-days’ notice to the Sellers prior to exercising any Buyback Option or notify the Sellers of its intention to pay the Buyback Amount upon receipt of a conversion notice below $0.05 and pay the Buyback Amount within 3 business days of receipt of such notice.
In the event that the Company uplists its shares of common stock to a national securities exchange, the Note shall automatically be exchanged into preferred stock (the “Series B Preferred Stock”) with a conversion price equal to the lesser of (i) $0.05, (ii) the opening price on the day of the uplisting provides there is no transaction associated with the uplisting or (iii) the deal price of an uplisting transaction (the “Mandatory Conversion”).
If, at any time while this Note is outstanding, (i) the Company effects a Fundamental Transaction, , as defined in the SPA, then, upon any subsequent conversion of this Note, the Holder shall have the right to receive, for each Conversion Share that would have been issuable upon such conversion immediately prior to the occurrence of such Fundamental Transaction, the same kind and amount of securities, cash or property as it would have been entitled to receive upon the occurrence of such Fundamental Transaction if it had been, immediately prior to such Fundamental Transaction, the holder of one share of common stock (the “Alternate Consideration”).
6. The Company’s obligation to deliver the Second Cash Payment and the Convertible Note to the Seller at the Second Closing shall be secured by the Provista Shares to be held and released in accordance with the Escrow Agreement and all of Provista’ s assets (the “Assets”) pursuant to the terms of the Security Agreement.
7. At the First Closing, the Sellers shall hold full right, title, and interest in and to the Cash Deposit, and the Todos Deposit Shares paid to the Sellers or their designees and/or assignees on the First Closing Date free and clear of all rights, liens and encumbrances, without limitation. Additionally, should the Company fail to deliver the Second Cash Payment and/or the Convertible Note by the Second Closing Date, the Escrow Agent shall return the Provista Shares to the Sellers, and the Sellers shall become the sole owners. The Company further agrees and understands that in the event that the Company fails to deliver the Second Cash Payment and/or the Convertible Note to the Sellers at the Second Closing, the Cash Deposit and the Todos Deposit Shares shall be the property of the Sellers, and the Sellers shall retain and hold full right, title, and interest in and be the sole owners of the Cash Deposit, the Todos Deposit Shares and 100% of the Provista Shares. In such an event, the Company will have absolutely no rights, claims or interest of any type in connection with the Provista Shares, Cash Deposit or Todos Deposit Shares or this transaction, regardless of any alleged conduct by Seller or anyone else. Further, in such event the Company irrevocably will be deemed to have canceled this Agreement and relinquished all rights in and to the Provista Shares, Cash Deposit and Todos Deposit Shares.
The consummation of the transactions contemplated by the SPA have been taken place as of April 19,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A. Basis of presentation The accompanying unaudited condensed consolidated
financial statements and related notes should be read in conjunction with the Company’s consolidated financial statements and related
notes included in the Company’s Annual Report on Form 10-K for the fiscal year ended December 31, 2020, as filed with the Securities
and Exchange Commission (“SEC”) on April 21, 2021 (the “2020 Form 10-K”).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ended
March 31, 2021 are not necessarily indicative of the results to be expected for the year ending December 31, 2021 or for any other interim
period or for any future period.</t>
        </is>
      </c>
    </row>
    <row r="5">
      <c r="A5" s="4" t="inlineStr">
        <is>
          <t>Use of Estimates in the Preparation of Financial Statements</t>
        </is>
      </c>
      <c r="B5" s="4" t="inlineStr">
        <is>
          <t>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interim financial statements,
the most significant estimates and assumptions include (i) identification of and measurement of financial instruments in funding transactions;
(ii) initial measurement of investment in affiliated companies and subsequent equity method implications; (iii) determination whether
an acquired company or formed entities represents a ‘business’; (iv) determination whether acquired or formed entities are
considered Variable Interest Entities (VIE) and if so, whether the Group is its Primary Beneficiary (PB) and (v) measurement of the fair
value of equity awards.</t>
        </is>
      </c>
    </row>
    <row r="6">
      <c r="A6" s="4" t="inlineStr">
        <is>
          <t>Principles of Consolidation</t>
        </is>
      </c>
      <c r="B6" s="4" t="inlineStr">
        <is>
          <t>C. Principles of Consolidation The consolidated financial statements
include the accounts of the Company and its wholly owned subsidiaries and when applicable its majority owned entities that were determined
to be VIE and that the Group was determined as their Primary Beneficiary (PB). Intercompany transactions and balances have been eliminated
upon consolidation.</t>
        </is>
      </c>
    </row>
    <row r="7">
      <c r="A7" s="4" t="inlineStr">
        <is>
          <t>Cash and Cash Equivalents</t>
        </is>
      </c>
      <c r="B7" s="4" t="inlineStr">
        <is>
          <t>D.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t>
        </is>
      </c>
    </row>
    <row r="8">
      <c r="A8" s="4" t="inlineStr">
        <is>
          <t>Basic and Diluted Net Loss Per Ordinary Share</t>
        </is>
      </c>
      <c r="B8" s="4" t="inlineStr">
        <is>
          <t>E.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ccounted for as derivative liability)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The net loss and the weighted average number
of shares used in computing basic and diluted net loss per share for the period of three month ended March 31, 2021 and 2020, is as follows:
Three month period ended
2021 2020
Numerator:
Net loss attributable to common shareholders $ 17,577 $ 4,638
Revaluation of liability related to warrants to purchase shares of common stock 168 -
Net loss attributable to common shareholders $ 17,745 $ 4,638
Denominator:
Shares of common stock used in computing basic net loss per share 462,650,478 139,223,048
Incremental shares from assumed exercise of warrants to purchase shares of common stock 1,564,074 -
Shares of common stock used in computing diluted net loss per share 464,214,552 139,223,048
Net loss per share of common stock, basic and diluted $ 0.04 $ 0.03 During the period of three months ended
March 31, 2021 and 2020 the total weighted average number of potentially dilutive ordinary shares related to outstanding stock options,
stock warrants and convertible bridge loans excluded from the calculation of the diluted loss per share was 323,874,156 and 9,808,979,
respectively.</t>
        </is>
      </c>
    </row>
    <row r="9">
      <c r="A9" s="4" t="inlineStr">
        <is>
          <t>Recent Accounting Pronouncements</t>
        </is>
      </c>
      <c r="B9" s="4" t="inlineStr">
        <is>
          <t xml:space="preserve">F. Recent Accounting Pronouncements In June 2016, the FASB issued ASU 2016-13,
“Financial Instruments - Credit Losses (Topic 326): Measurement of Credit Losses on Financial Instruments” (“ASU 2016-13”)
which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Weighted Average Number of Ordinary Shares</t>
        </is>
      </c>
      <c r="B4" s="4" t="inlineStr">
        <is>
          <t xml:space="preserve">The net loss and the weighted average number
of shares used in computing basic and diluted net loss per share for the period of three month ended March 31, 2021 and 2020, is as follows:
Three month period ended
2021 2020
Numerator:
Net loss attributable to common shareholders $ 17,577 $ 4,638
Revaluation of liability related to warrants to purchase shares of common stock 168 -
Net loss attributable to common shareholders $ 17,745 $ 4,638
Denominator:
Shares of common stock used in computing basic net loss per share 462,650,478 139,223,048
Incremental shares from assumed exercise of warrants to purchase shares of common stock 1,564,074 -
Shares of common stock used in computing diluted net loss per share 464,214,552 139,223,048
Net loss per share of common stock, basic and diluted $ 0.04 $ 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The following table presents the Company’s stock
option activity for employees and directors of the Company during the year ended December 31, 2020. There was no stock option activity
during the period of three months ended March 31, 2021:
Number of Options Weighted Average Exercise Price
Outstanding as of December 31, 2019 2,267,571 0.061
Granted (A) 2,523,427 0.095
Forfeited or expired (1,129,836 ) 0.120
Outstanding as of December 31, 2020 and March 31, 2021 3,661,162 0.066
Exercisable as of December 31, 2020 877,122 0.016
Exercisable as of March 31, 2021 1,004,376 0.026
A. On July 29, 2020 (the “Commitment Date”), the Company held its Annual General Meeting of Shareholders, at which the shareholders of the Company approved compensation packages for two officers that include inter alia the Company is obligated to grant of 2,545,083 stock options which are exercisable into the same number of shares of common stock at an exercise price of $0.095 per share and shall become vested quarterly over a 5-year period from its grant date. At the Commitment Date, the Company by assistance of third-party appraiser measured the fair value of the stock options in total amount of $206 by using Black-Scholes-Merton pricing model in which the assumptions that have been used are as follows: expected dividend yield of 0%; risk-free interest rate of 0.25%; expected volatility of 131.9%, and stock options exercise period based upon the stated terms.
In addition, as one-time bonus as compensation for uncompensated efforts to the Commitment Date, the Company is obligated to grant fully vested shares equal to $275 based on the fair market value of the Company’s shares as of July 28, 2020. The Company recorded stock-based compensation expense of this amount as part of “General and Administrative Expenses” line in operations in the accompanying consolidated statement of operations during the year ended December 31, 2020.
Moreover, upon consummation of the Company’s planned public offering, 30,000,000 restricted stock units’ bonuses will be granted to the aforesaid officers. At the Commitment Date, December 31, 2020 and March 31, 2021, the likelihood that the Performance Milestone for consummation of the Company’s planned public offering was not considered as probable. Thus, during the year ended December 31, 2020 and the period of three months ended March 31, 2021, stock-based compensation expense has not been recorded with respect to the Performance Milest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ng Expenses, Net (Tables)</t>
        </is>
      </c>
      <c r="B1" s="2" t="inlineStr">
        <is>
          <t>3 Months Ended</t>
        </is>
      </c>
    </row>
    <row r="2">
      <c r="B2" s="2" t="inlineStr">
        <is>
          <t>Mar. 31, 2021</t>
        </is>
      </c>
    </row>
    <row r="3">
      <c r="A3" s="3" t="inlineStr">
        <is>
          <t>Banking and Thrift, Interest [Abstract]</t>
        </is>
      </c>
    </row>
    <row r="4">
      <c r="A4" s="4" t="inlineStr">
        <is>
          <t>Schedule of Financing Expenses</t>
        </is>
      </c>
      <c r="B4" s="4" t="inlineStr">
        <is>
          <t>Three months period ended March 31,
2021 2020
Change in fair value of warrants liability and warrants expired $ (201 ) $ 919
Change in fair value of convertible bridge loans following the Maturity Date 11,976 4,369
Change in fair value of liability related to conversion feature of convertible bridge loans (977 ) -
Direct and incremental issuance costs allocated to conversion feature of convertible bridge loan 169 -
Amortization of discounts and accrued interest on straight loans 861 212
Amortization of discounts and accrued interest on convertible bridge loans (prior to Maturity Date) 3,057 -
Modification of terms relating to convertible bridge loans transactions - (3,428 )
Modification of terms relating to straight loan transaction (6 ) -
Issuance of shares as call options to acquire potential acquiree - 1,000
Change in liability to minimum royalties 12 9
Settlement in cash of prepayment obligation related to convertible bridge loan (see Note 3C) 182 -
Interest and related royalties under receivables financing facility 238 -
Amortization of prepaid expenses related to commitment shares in connection with receivables financing facility and equity line 293 -
Exchange rate differences and other finance expenses 50 373
$ 15,654 $ 3,4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eneral (Details Narrative) - USD ($) $ in Thousands</t>
        </is>
      </c>
      <c r="B1" s="2" t="inlineStr">
        <is>
          <t>3 Months Ended</t>
        </is>
      </c>
      <c r="C1" s="2" t="inlineStr">
        <is>
          <t>12 Months Ended</t>
        </is>
      </c>
    </row>
    <row r="2">
      <c r="B2" s="2" t="inlineStr">
        <is>
          <t>Mar. 31, 2021</t>
        </is>
      </c>
      <c r="C2" s="2" t="inlineStr">
        <is>
          <t>Dec. 31, 2020</t>
        </is>
      </c>
      <c r="D2" s="2" t="inlineStr">
        <is>
          <t>Jul. 27, 2020</t>
        </is>
      </c>
      <c r="E2" s="2" t="inlineStr">
        <is>
          <t>Mar. 31, 2020</t>
        </is>
      </c>
      <c r="F2" s="2" t="inlineStr">
        <is>
          <t>Dec. 31, 2019</t>
        </is>
      </c>
      <c r="G2" s="2" t="inlineStr">
        <is>
          <t>Feb. 27, 2019</t>
        </is>
      </c>
    </row>
    <row r="3">
      <c r="A3" s="4" t="inlineStr">
        <is>
          <t>Accumulated losses</t>
        </is>
      </c>
      <c r="B3" s="6" t="n">
        <v>-64838</v>
      </c>
      <c r="C3" s="6" t="n">
        <v>-47281</v>
      </c>
    </row>
    <row r="4">
      <c r="A4" s="4" t="inlineStr">
        <is>
          <t>Working capital</t>
        </is>
      </c>
      <c r="B4" s="5" t="n">
        <v>4511</v>
      </c>
    </row>
    <row r="5">
      <c r="A5" s="4" t="inlineStr">
        <is>
          <t>Shareholders' deficit</t>
        </is>
      </c>
      <c r="B5" s="5" t="n">
        <v>-19458</v>
      </c>
      <c r="C5" s="5" t="n">
        <v>-11011</v>
      </c>
      <c r="E5" s="6" t="n">
        <v>-6263</v>
      </c>
      <c r="F5" s="6" t="n">
        <v>-6249</v>
      </c>
    </row>
    <row r="6">
      <c r="A6" s="4" t="inlineStr">
        <is>
          <t>Recognized revenue</t>
        </is>
      </c>
      <c r="B6" s="5" t="n">
        <v>5031</v>
      </c>
      <c r="C6" s="5" t="n">
        <v>5207</v>
      </c>
    </row>
    <row r="7">
      <c r="A7" s="4" t="inlineStr">
        <is>
          <t>Credit Line [Member]</t>
        </is>
      </c>
    </row>
    <row r="8">
      <c r="A8" s="4" t="inlineStr">
        <is>
          <t>Proceeds from issuance of financial instruments</t>
        </is>
      </c>
      <c r="C8" s="5" t="n">
        <v>2617</v>
      </c>
    </row>
    <row r="9">
      <c r="A9" s="4" t="inlineStr">
        <is>
          <t>Straight loans [Member]</t>
        </is>
      </c>
    </row>
    <row r="10">
      <c r="A10" s="4" t="inlineStr">
        <is>
          <t>Proceeds from issuance of financial instruments</t>
        </is>
      </c>
      <c r="B10" s="5" t="n">
        <v>1677</v>
      </c>
      <c r="C10" s="5" t="n">
        <v>1574</v>
      </c>
    </row>
    <row r="11">
      <c r="A11" s="4" t="inlineStr">
        <is>
          <t>Private Placement Transactions [Member]</t>
        </is>
      </c>
    </row>
    <row r="12">
      <c r="A12" s="4" t="inlineStr">
        <is>
          <t>Proceeds from issuance of financial instruments</t>
        </is>
      </c>
      <c r="B12" s="5" t="n">
        <v>255</v>
      </c>
      <c r="C12" s="5" t="n">
        <v>2368</v>
      </c>
    </row>
    <row r="13">
      <c r="A13" s="4" t="inlineStr">
        <is>
          <t>Convertible Bridge Loans Transactions [Member]</t>
        </is>
      </c>
    </row>
    <row r="14">
      <c r="A14" s="4" t="inlineStr">
        <is>
          <t>Proceeds from issuance of financial instruments</t>
        </is>
      </c>
      <c r="B14" s="6" t="n">
        <v>4012</v>
      </c>
      <c r="C14" s="6" t="n">
        <v>4126</v>
      </c>
    </row>
    <row r="15">
      <c r="A15" s="4" t="inlineStr">
        <is>
          <t>Assignment of License Agreement [Member] | Breakthrough Diagnostics, Inc. [Member]</t>
        </is>
      </c>
    </row>
    <row r="16">
      <c r="A16" s="4" t="inlineStr">
        <is>
          <t>Ownership percentage</t>
        </is>
      </c>
      <c r="D16" s="4" t="inlineStr">
        <is>
          <t>80.01%</t>
        </is>
      </c>
      <c r="G16" s="4" t="inlineStr">
        <is>
          <t>19.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ignificant Accounting Policies (Details Narrative) - shares</t>
        </is>
      </c>
      <c r="B1" s="2" t="inlineStr">
        <is>
          <t>3 Months Ended</t>
        </is>
      </c>
    </row>
    <row r="2">
      <c r="B2" s="2" t="inlineStr">
        <is>
          <t>Mar. 31, 2021</t>
        </is>
      </c>
      <c r="C2" s="2" t="inlineStr">
        <is>
          <t>Mar. 31, 2020</t>
        </is>
      </c>
    </row>
    <row r="3">
      <c r="A3" s="3" t="inlineStr">
        <is>
          <t>Accounting Policies [Abstract]</t>
        </is>
      </c>
    </row>
    <row r="4">
      <c r="A4" s="4" t="inlineStr">
        <is>
          <t>Total weighted average number of potentially dilutive ordinary shares</t>
        </is>
      </c>
      <c r="B4" s="5" t="n">
        <v>9808979</v>
      </c>
      <c r="C4" s="5" t="n">
        <v>32387415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36</v>
      </c>
      <c r="C3" s="6" t="n">
        <v>935</v>
      </c>
    </row>
    <row r="4">
      <c r="A4" s="4" t="inlineStr">
        <is>
          <t>Trade receivables</t>
        </is>
      </c>
      <c r="B4" s="5" t="n">
        <v>419</v>
      </c>
      <c r="C4" s="5" t="n">
        <v>378</v>
      </c>
    </row>
    <row r="5">
      <c r="A5" s="4" t="inlineStr">
        <is>
          <t>Inventories</t>
        </is>
      </c>
      <c r="B5" s="5" t="n">
        <v>1590</v>
      </c>
      <c r="C5" s="5" t="n">
        <v>536</v>
      </c>
    </row>
    <row r="6">
      <c r="A6" s="4" t="inlineStr">
        <is>
          <t>Other current assets</t>
        </is>
      </c>
      <c r="B6" s="5" t="n">
        <v>161</v>
      </c>
      <c r="C6" s="5" t="n">
        <v>601</v>
      </c>
    </row>
    <row r="7">
      <c r="A7" s="4" t="inlineStr">
        <is>
          <t>Total current assets</t>
        </is>
      </c>
      <c r="B7" s="5" t="n">
        <v>2306</v>
      </c>
      <c r="C7" s="5" t="n">
        <v>2450</v>
      </c>
    </row>
    <row r="8">
      <c r="A8" s="3" t="inlineStr">
        <is>
          <t>Non-current assets:</t>
        </is>
      </c>
    </row>
    <row r="9">
      <c r="A9" s="4" t="inlineStr">
        <is>
          <t>Investment in affiliated companies accounted for under equity method, net</t>
        </is>
      </c>
      <c r="B9" s="5" t="n">
        <v>680</v>
      </c>
      <c r="C9" s="5" t="n">
        <v>745</v>
      </c>
    </row>
    <row r="10">
      <c r="A10" s="4" t="inlineStr">
        <is>
          <t>Investment in other company</t>
        </is>
      </c>
      <c r="B10" s="5" t="n">
        <v>455</v>
      </c>
      <c r="C10" s="5" t="n">
        <v>224</v>
      </c>
    </row>
    <row r="11">
      <c r="A11" s="4" t="inlineStr">
        <is>
          <t>Property and equipment, net</t>
        </is>
      </c>
      <c r="B11" s="5" t="n">
        <v>2596</v>
      </c>
      <c r="C11" s="5" t="n">
        <v>1999</v>
      </c>
    </row>
    <row r="12">
      <c r="A12" s="4" t="inlineStr">
        <is>
          <t>Prepaid expenses</t>
        </is>
      </c>
      <c r="B12" s="5" t="n">
        <v>361</v>
      </c>
      <c r="C12" s="5" t="n">
        <v>591</v>
      </c>
    </row>
    <row r="13">
      <c r="A13" s="4" t="inlineStr">
        <is>
          <t>Total non-current assets</t>
        </is>
      </c>
      <c r="B13" s="5" t="n">
        <v>4092</v>
      </c>
      <c r="C13" s="5" t="n">
        <v>3559</v>
      </c>
    </row>
    <row r="14">
      <c r="A14" s="4" t="inlineStr">
        <is>
          <t>Total assets</t>
        </is>
      </c>
      <c r="B14" s="5" t="n">
        <v>6398</v>
      </c>
      <c r="C14" s="5" t="n">
        <v>6009</v>
      </c>
    </row>
    <row r="15">
      <c r="A15" s="3" t="inlineStr">
        <is>
          <t>Current liabilities:</t>
        </is>
      </c>
    </row>
    <row r="16">
      <c r="A16" s="4" t="inlineStr">
        <is>
          <t>Receivables financing facility, net</t>
        </is>
      </c>
      <c r="B16" s="4" t="inlineStr">
        <is>
          <t xml:space="preserve"> </t>
        </is>
      </c>
      <c r="C16" s="5" t="n">
        <v>1306</v>
      </c>
    </row>
    <row r="17">
      <c r="A17" s="4" t="inlineStr">
        <is>
          <t>Loans, net</t>
        </is>
      </c>
      <c r="B17" s="5" t="n">
        <v>2175</v>
      </c>
      <c r="C17" s="5" t="n">
        <v>1672</v>
      </c>
    </row>
    <row r="18">
      <c r="A18" s="4" t="inlineStr">
        <is>
          <t>Accounts payable</t>
        </is>
      </c>
      <c r="B18" s="5" t="n">
        <v>1346</v>
      </c>
      <c r="C18" s="5" t="n">
        <v>1640</v>
      </c>
    </row>
    <row r="19">
      <c r="A19" s="4" t="inlineStr">
        <is>
          <t>Deferred revenues</t>
        </is>
      </c>
      <c r="B19" s="4" t="inlineStr">
        <is>
          <t xml:space="preserve"> </t>
        </is>
      </c>
      <c r="C19" s="5" t="n">
        <v>844</v>
      </c>
    </row>
    <row r="20">
      <c r="A20" s="4" t="inlineStr">
        <is>
          <t>Other current liabilities</t>
        </is>
      </c>
      <c r="B20" s="5" t="n">
        <v>3003</v>
      </c>
      <c r="C20" s="5" t="n">
        <v>2316</v>
      </c>
    </row>
    <row r="21">
      <c r="A21" s="4" t="inlineStr">
        <is>
          <t>Current amount of liability for minimum royalties</t>
        </is>
      </c>
      <c r="B21" s="5" t="n">
        <v>293</v>
      </c>
      <c r="C21" s="5" t="n">
        <v>291</v>
      </c>
    </row>
    <row r="22">
      <c r="A22" s="4" t="inlineStr">
        <is>
          <t>Total current liabilities</t>
        </is>
      </c>
      <c r="B22" s="5" t="n">
        <v>6817</v>
      </c>
      <c r="C22" s="5" t="n">
        <v>8069</v>
      </c>
    </row>
    <row r="23">
      <c r="A23" s="3" t="inlineStr">
        <is>
          <t>Non-current liabilities:</t>
        </is>
      </c>
    </row>
    <row r="24">
      <c r="A24" s="4" t="inlineStr">
        <is>
          <t>Convertible bridge loans, net</t>
        </is>
      </c>
      <c r="B24" s="5" t="n">
        <v>15885</v>
      </c>
      <c r="C24" s="5" t="n">
        <v>5965</v>
      </c>
    </row>
    <row r="25">
      <c r="A25" s="4" t="inlineStr">
        <is>
          <t>Derivative warrants liability, net</t>
        </is>
      </c>
      <c r="B25" s="5" t="n">
        <v>100</v>
      </c>
      <c r="C25" s="5" t="n">
        <v>301</v>
      </c>
    </row>
    <row r="26">
      <c r="A26" s="4" t="inlineStr">
        <is>
          <t>Fair value of bifurcated convertible feature of convertible bridge loans</t>
        </is>
      </c>
      <c r="B26" s="5" t="n">
        <v>2859</v>
      </c>
      <c r="C26" s="5" t="n">
        <v>2500</v>
      </c>
    </row>
    <row r="27">
      <c r="A27" s="4" t="inlineStr">
        <is>
          <t>Liability for minimum royalties, net of current amount</t>
        </is>
      </c>
      <c r="B27" s="5" t="n">
        <v>195</v>
      </c>
      <c r="C27" s="5" t="n">
        <v>185</v>
      </c>
    </row>
    <row r="28">
      <c r="A28" s="4" t="inlineStr">
        <is>
          <t>Total non-current liabilities</t>
        </is>
      </c>
      <c r="B28" s="5" t="n">
        <v>19039</v>
      </c>
      <c r="C28" s="5" t="n">
        <v>8951</v>
      </c>
    </row>
    <row r="29">
      <c r="A29" s="4" t="inlineStr">
        <is>
          <t>Commitments and contingent liabilities</t>
        </is>
      </c>
      <c r="C29" s="4" t="inlineStr">
        <is>
          <t xml:space="preserve"> </t>
        </is>
      </c>
    </row>
    <row r="30">
      <c r="A30" s="3" t="inlineStr">
        <is>
          <t>Shareholders' deficit:</t>
        </is>
      </c>
    </row>
    <row r="31">
      <c r="A31" s="4" t="inlineStr">
        <is>
          <t>Ordinary Shares of NIS 0.01 par value each: Authorized: 1,000,000,000 shares at March 31, 2021 and December 31, 2020; Issued and outstanding: 552,345,481 shares and 376,335,802 shares at March 31, 2021 and December 31, 2020, respectively</t>
        </is>
      </c>
      <c r="B31" s="5" t="n">
        <v>1595</v>
      </c>
      <c r="C31" s="5" t="n">
        <v>1059</v>
      </c>
    </row>
    <row r="32">
      <c r="A32" s="4" t="inlineStr">
        <is>
          <t>Additional paid-in capital</t>
        </is>
      </c>
      <c r="B32" s="5" t="n">
        <v>43785</v>
      </c>
      <c r="C32" s="5" t="n">
        <v>35211</v>
      </c>
    </row>
    <row r="33">
      <c r="A33" s="4" t="inlineStr">
        <is>
          <t>Accumulated deficit</t>
        </is>
      </c>
      <c r="B33" s="5" t="n">
        <v>-64838</v>
      </c>
      <c r="C33" s="5" t="n">
        <v>-47281</v>
      </c>
    </row>
    <row r="34">
      <c r="A34" s="4" t="inlineStr">
        <is>
          <t>Total shareholders' deficit</t>
        </is>
      </c>
      <c r="B34" s="5" t="n">
        <v>-19458</v>
      </c>
      <c r="C34" s="5" t="n">
        <v>-11011</v>
      </c>
    </row>
    <row r="35">
      <c r="A35" s="4" t="inlineStr">
        <is>
          <t>Total liabilities and shareholders' deficit</t>
        </is>
      </c>
      <c r="B35" s="6" t="n">
        <v>6398</v>
      </c>
      <c r="C35" s="6" t="n">
        <v>6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Weighted Average Number of Ordinary Shares (Details) - USD ($) $ / shares in Units, $ in Thousands</t>
        </is>
      </c>
      <c r="B1" s="2" t="inlineStr">
        <is>
          <t>3 Months Ended</t>
        </is>
      </c>
    </row>
    <row r="2">
      <c r="B2" s="2" t="inlineStr">
        <is>
          <t>Mar. 31, 2021</t>
        </is>
      </c>
      <c r="C2" s="2" t="inlineStr">
        <is>
          <t>Mar. 31, 2020</t>
        </is>
      </c>
    </row>
    <row r="3">
      <c r="A3" s="3" t="inlineStr">
        <is>
          <t>Accounting Policies [Abstract]</t>
        </is>
      </c>
    </row>
    <row r="4">
      <c r="A4" s="4" t="inlineStr">
        <is>
          <t>Net loss attributable to common shareholders</t>
        </is>
      </c>
      <c r="B4" s="6" t="n">
        <v>-17557</v>
      </c>
      <c r="C4" s="6" t="n">
        <v>-4638</v>
      </c>
    </row>
    <row r="5">
      <c r="A5" s="4" t="inlineStr">
        <is>
          <t>Revaluation of liability related to warrants to purchase shares of common stock</t>
        </is>
      </c>
      <c r="B5" s="5" t="n">
        <v>168</v>
      </c>
    </row>
    <row r="6">
      <c r="A6" s="4" t="inlineStr">
        <is>
          <t>Net loss attributable to common shareholders</t>
        </is>
      </c>
      <c r="B6" s="6" t="n">
        <v>17745</v>
      </c>
      <c r="C6" s="6" t="n">
        <v>4638</v>
      </c>
    </row>
    <row r="7">
      <c r="A7" s="4" t="inlineStr">
        <is>
          <t>Shares of common stock used in computing basic net loss per share</t>
        </is>
      </c>
      <c r="B7" s="5" t="n">
        <v>462650478</v>
      </c>
      <c r="C7" s="5" t="n">
        <v>139223048</v>
      </c>
    </row>
    <row r="8">
      <c r="A8" s="4" t="inlineStr">
        <is>
          <t>Incremental shares from assumed exercise of warrants to purchase shares of common stock</t>
        </is>
      </c>
      <c r="B8" s="5" t="n">
        <v>1564074</v>
      </c>
    </row>
    <row r="9">
      <c r="A9" s="4" t="inlineStr">
        <is>
          <t>Shares of common stock used in computing diluted net loss per share</t>
        </is>
      </c>
      <c r="B9" s="5" t="n">
        <v>464214552</v>
      </c>
      <c r="C9" s="5" t="n">
        <v>139223048</v>
      </c>
    </row>
    <row r="10">
      <c r="A10" s="4" t="inlineStr">
        <is>
          <t>Net loss per share of common stock, basic and diluted</t>
        </is>
      </c>
      <c r="B10" s="7" t="n">
        <v>0.04</v>
      </c>
      <c r="C10" s="7" t="n">
        <v>0.0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20" customWidth="1" min="2" max="2"/>
    <col width="80" customWidth="1" min="3" max="3"/>
    <col width="27" customWidth="1" min="4" max="4"/>
    <col width="80" customWidth="1" min="5" max="5"/>
    <col width="21" customWidth="1" min="6" max="6"/>
    <col width="21" customWidth="1" min="7" max="7"/>
    <col width="37" customWidth="1" min="8" max="8"/>
    <col width="31" customWidth="1" min="9" max="9"/>
    <col width="80" customWidth="1" min="10" max="10"/>
    <col width="31" customWidth="1" min="11" max="11"/>
    <col width="21" customWidth="1" min="12" max="12"/>
  </cols>
  <sheetData>
    <row r="1">
      <c r="A1" s="1" t="inlineStr">
        <is>
          <t>Significant Transactions (Details Narrative) $ / shares in Units, $ in Thousands</t>
        </is>
      </c>
      <c r="B1" s="2" t="inlineStr">
        <is>
          <t>May 01, 2021USD ($)</t>
        </is>
      </c>
      <c r="C1" s="2" t="inlineStr">
        <is>
          <t>Mar. 31, 2021USD ($)$ / shares</t>
        </is>
      </c>
      <c r="D1" s="2" t="inlineStr">
        <is>
          <t>Mar. 10, 2021USD ($)shares</t>
        </is>
      </c>
      <c r="E1" s="2" t="inlineStr">
        <is>
          <t>Mar. 10, 2021USD ($)shares</t>
        </is>
      </c>
      <c r="F1" s="2" t="inlineStr">
        <is>
          <t>Mar. 01, 2021USD ($)</t>
        </is>
      </c>
      <c r="G1" s="2" t="inlineStr">
        <is>
          <t>Dec. 31, 2020USD ($)</t>
        </is>
      </c>
      <c r="H1" s="2" t="inlineStr">
        <is>
          <t>Mar. 31, 2021USD ($)$ / sharesshares</t>
        </is>
      </c>
      <c r="I1" s="2" t="inlineStr">
        <is>
          <t>Mar. 31, 2021USD ($)$ / shares</t>
        </is>
      </c>
      <c r="J1" s="2" t="inlineStr">
        <is>
          <t>Jan. 22, 2021USD ($)Integer$ / sharesshares</t>
        </is>
      </c>
      <c r="K1" s="2" t="inlineStr">
        <is>
          <t>Mar. 31, 2021USD ($)$ / shares</t>
        </is>
      </c>
      <c r="L1" s="2" t="inlineStr">
        <is>
          <t>Mar. 31, 2020USD ($)</t>
        </is>
      </c>
    </row>
    <row r="2">
      <c r="A2" s="4" t="inlineStr">
        <is>
          <t>Fair value of warrants</t>
        </is>
      </c>
      <c r="K2" s="6" t="n">
        <v>-201</v>
      </c>
      <c r="L2" s="6" t="n">
        <v>919</v>
      </c>
    </row>
    <row r="3">
      <c r="A3" s="4" t="inlineStr">
        <is>
          <t>Discount on amortization</t>
        </is>
      </c>
      <c r="K3" s="5" t="n">
        <v>861</v>
      </c>
      <c r="L3" s="6" t="n">
        <v>292</v>
      </c>
    </row>
    <row r="4">
      <c r="A4" s="4" t="inlineStr">
        <is>
          <t>Convertible Bridge Loan [Member]</t>
        </is>
      </c>
    </row>
    <row r="5">
      <c r="A5" s="4" t="inlineStr">
        <is>
          <t>Discount on amortization</t>
        </is>
      </c>
      <c r="K5" s="5" t="n">
        <v>2</v>
      </c>
    </row>
    <row r="6">
      <c r="A6" s="4" t="inlineStr">
        <is>
          <t>Fair value of derivative liability</t>
        </is>
      </c>
      <c r="G6" s="6" t="n">
        <v>2500</v>
      </c>
    </row>
    <row r="7">
      <c r="A7" s="4" t="inlineStr">
        <is>
          <t>Cash payments for warrants</t>
        </is>
      </c>
      <c r="G7" s="5" t="n">
        <v>88</v>
      </c>
    </row>
    <row r="8">
      <c r="A8" s="4" t="inlineStr">
        <is>
          <t>Extinguishment amount</t>
        </is>
      </c>
      <c r="K8" s="5" t="n">
        <v>6</v>
      </c>
    </row>
    <row r="9">
      <c r="A9" s="4" t="inlineStr">
        <is>
          <t>Remeasurement expense</t>
        </is>
      </c>
      <c r="K9" s="6" t="n">
        <v>27</v>
      </c>
    </row>
    <row r="10">
      <c r="A10" s="4" t="inlineStr">
        <is>
          <t>Aslano Private Limited [Member]</t>
        </is>
      </c>
    </row>
    <row r="11">
      <c r="A11" s="4" t="inlineStr">
        <is>
          <t>Success fee percentage</t>
        </is>
      </c>
      <c r="C11" s="4" t="inlineStr">
        <is>
          <t>8.00%</t>
        </is>
      </c>
      <c r="H11" s="4" t="inlineStr">
        <is>
          <t>8.00%</t>
        </is>
      </c>
      <c r="I11" s="4" t="inlineStr">
        <is>
          <t>8.00%</t>
        </is>
      </c>
      <c r="K11" s="4" t="inlineStr">
        <is>
          <t>8.00%</t>
        </is>
      </c>
    </row>
    <row r="12">
      <c r="A12" s="4" t="inlineStr">
        <is>
          <t>Secured Convertible Equipment Loan Agreement [Member]</t>
        </is>
      </c>
    </row>
    <row r="13">
      <c r="A13" s="4" t="inlineStr">
        <is>
          <t>Proceeds from loans</t>
        </is>
      </c>
      <c r="G13" s="6" t="n">
        <v>450</v>
      </c>
    </row>
    <row r="14">
      <c r="A14" s="4" t="inlineStr">
        <is>
          <t>Debt instrument original issue discount, rate</t>
        </is>
      </c>
      <c r="G14" s="4" t="inlineStr">
        <is>
          <t>40.00%</t>
        </is>
      </c>
    </row>
    <row r="15">
      <c r="A15" s="4" t="inlineStr">
        <is>
          <t>Original issue discount on loan</t>
        </is>
      </c>
      <c r="G15" s="6" t="n">
        <v>300</v>
      </c>
    </row>
    <row r="16">
      <c r="A16" s="4" t="inlineStr">
        <is>
          <t>Debt instrument, face amount</t>
        </is>
      </c>
      <c r="C16" s="6" t="n">
        <v>603</v>
      </c>
      <c r="G16" s="5" t="n">
        <v>750</v>
      </c>
      <c r="H16" s="6" t="n">
        <v>603</v>
      </c>
      <c r="I16" s="6" t="n">
        <v>603</v>
      </c>
      <c r="K16" s="6" t="n">
        <v>603</v>
      </c>
    </row>
    <row r="17">
      <c r="A17" s="4" t="inlineStr">
        <is>
          <t>Incurred incremental and direct costs</t>
        </is>
      </c>
      <c r="G17" s="6" t="n">
        <v>54</v>
      </c>
    </row>
    <row r="18">
      <c r="A18" s="4" t="inlineStr">
        <is>
          <t>Royalty interest rate</t>
        </is>
      </c>
      <c r="G18" s="4" t="inlineStr">
        <is>
          <t>12.50%</t>
        </is>
      </c>
    </row>
    <row r="19">
      <c r="A19" s="4" t="inlineStr">
        <is>
          <t>Amortization expense</t>
        </is>
      </c>
      <c r="K19" s="5" t="n">
        <v>207</v>
      </c>
    </row>
    <row r="20">
      <c r="A20" s="4" t="inlineStr">
        <is>
          <t>Securities Purchase Agreement [Member]</t>
        </is>
      </c>
    </row>
    <row r="21">
      <c r="A21" s="4" t="inlineStr">
        <is>
          <t>Beneficial conversion feature</t>
        </is>
      </c>
      <c r="I21" s="5" t="n">
        <v>243</v>
      </c>
    </row>
    <row r="22">
      <c r="A22" s="4" t="inlineStr">
        <is>
          <t>Fair value of derivative liability</t>
        </is>
      </c>
      <c r="C22" s="6" t="n">
        <v>1127</v>
      </c>
      <c r="H22" s="6" t="n">
        <v>1127</v>
      </c>
      <c r="I22" s="6" t="n">
        <v>1127</v>
      </c>
      <c r="K22" s="5" t="n">
        <v>1127</v>
      </c>
    </row>
    <row r="23">
      <c r="A23" s="4" t="inlineStr">
        <is>
          <t>Securities Purchase Agreement [Member] | Yozma [Member]</t>
        </is>
      </c>
    </row>
    <row r="24">
      <c r="A24" s="4" t="inlineStr">
        <is>
          <t>Debt instrument original issue discount, rate</t>
        </is>
      </c>
      <c r="J24" s="4" t="inlineStr">
        <is>
          <t>30.00%</t>
        </is>
      </c>
    </row>
    <row r="25">
      <c r="A25" s="4" t="inlineStr">
        <is>
          <t>Original issue discount on loan</t>
        </is>
      </c>
      <c r="J25" s="6" t="n">
        <v>1457</v>
      </c>
    </row>
    <row r="26">
      <c r="A26" s="4" t="inlineStr">
        <is>
          <t>Debt instrument, face amount</t>
        </is>
      </c>
      <c r="J26" s="6" t="n">
        <v>4857</v>
      </c>
    </row>
    <row r="27">
      <c r="A27" s="4" t="inlineStr">
        <is>
          <t>Debt instrument, interest rate</t>
        </is>
      </c>
      <c r="J27" s="4" t="inlineStr">
        <is>
          <t>4.00%</t>
        </is>
      </c>
    </row>
    <row r="28">
      <c r="A28" s="4" t="inlineStr">
        <is>
          <t>Debt instrument, maturity date</t>
        </is>
      </c>
      <c r="J28" s="4" t="inlineStr">
        <is>
          <t>Jan. 22,
		2022</t>
        </is>
      </c>
    </row>
    <row r="29">
      <c r="A29" s="4" t="inlineStr">
        <is>
          <t>Debt instrument, conversion price | $ / shares</t>
        </is>
      </c>
      <c r="J29" s="8" t="n">
        <v>0.07160999999999999</v>
      </c>
    </row>
    <row r="30">
      <c r="A30" s="4" t="inlineStr">
        <is>
          <t>Debt instrument, trading days | Integer</t>
        </is>
      </c>
      <c r="J30" s="5" t="n">
        <v>10</v>
      </c>
    </row>
    <row r="31">
      <c r="A31" s="4" t="inlineStr">
        <is>
          <t>Debt instrument conversion price, rate</t>
        </is>
      </c>
      <c r="J31" s="9" t="n">
        <v>0.2</v>
      </c>
    </row>
    <row r="32">
      <c r="A32" s="4" t="inlineStr">
        <is>
          <t>Debt unpaid loan, interest rate</t>
        </is>
      </c>
      <c r="J32" s="4" t="inlineStr">
        <is>
          <t>33.00%</t>
        </is>
      </c>
    </row>
    <row r="33">
      <c r="A33" s="4" t="inlineStr">
        <is>
          <t>Repayment of loans, penalty percentage, description</t>
        </is>
      </c>
      <c r="J33" s="4" t="inlineStr">
        <is>
          <t>At the Company's option and upon 30 days' notice to Yozma, 33% of the outstanding Principal and accrued and unpaid Interest of the Note (the "Repayment Amount") may be redeemed at any time at an amount equal to 115% of the Repayment Amount. The foregoing notwithstanding, Yozma may convert any or all of the Note into shares of Common Stock at any time. Through March 31, 2021, the Company has not redeemed any of the outstanding principal amount and accrued interest, and Yozma has not converted any portion of the Note into shares.</t>
        </is>
      </c>
    </row>
    <row r="34">
      <c r="A34" s="4" t="inlineStr">
        <is>
          <t>Liquidation damages, value</t>
        </is>
      </c>
      <c r="J34" s="6" t="n">
        <v>250</v>
      </c>
    </row>
    <row r="35">
      <c r="A35" s="4" t="inlineStr">
        <is>
          <t>Liquidation damages, description</t>
        </is>
      </c>
      <c r="J35" s="4" t="inlineStr">
        <is>
          <t>The Event of Default at the greater of the default interest at a rate of 18% per annum or the maximum rate permitted under applicable law (the "Event of Default Redemption Price") together with liquidated damages of $250 plus an amount in cash equal to 1% of the Event of Default Redemption Price for each 30 day period during which redemptions fail to be made.</t>
        </is>
      </c>
    </row>
    <row r="36">
      <c r="A36" s="4" t="inlineStr">
        <is>
          <t>Securities Purchase Agreement [Member] | Yozma [Member] | Warrant [Member]</t>
        </is>
      </c>
    </row>
    <row r="37">
      <c r="A37" s="4" t="inlineStr">
        <is>
          <t>Proceeds from loans</t>
        </is>
      </c>
      <c r="J37" s="6" t="n">
        <v>272</v>
      </c>
    </row>
    <row r="38">
      <c r="A38" s="4" t="inlineStr">
        <is>
          <t>Number of warrants for right to purchase shares | shares</t>
        </is>
      </c>
      <c r="J38" s="5" t="n">
        <v>16956929</v>
      </c>
    </row>
    <row r="39">
      <c r="A39" s="4" t="inlineStr">
        <is>
          <t>Warrants term</t>
        </is>
      </c>
      <c r="J39" s="4" t="inlineStr">
        <is>
          <t>5 years</t>
        </is>
      </c>
    </row>
    <row r="40">
      <c r="A40" s="4" t="inlineStr">
        <is>
          <t>Exercise price of warrants | $ / shares</t>
        </is>
      </c>
      <c r="J40" s="10" t="n">
        <v>0.107415</v>
      </c>
    </row>
    <row r="41">
      <c r="A41" s="4" t="inlineStr">
        <is>
          <t>Fair value of loans payable</t>
        </is>
      </c>
      <c r="J41" s="6" t="n">
        <v>2539</v>
      </c>
    </row>
    <row r="42">
      <c r="A42" s="4" t="inlineStr">
        <is>
          <t>Fair value of warrants</t>
        </is>
      </c>
      <c r="J42" s="5" t="n">
        <v>861</v>
      </c>
    </row>
    <row r="43">
      <c r="A43" s="4" t="inlineStr">
        <is>
          <t>Beneficial conversion feature</t>
        </is>
      </c>
      <c r="J43" s="5" t="n">
        <v>2116</v>
      </c>
    </row>
    <row r="44">
      <c r="A44" s="4" t="inlineStr">
        <is>
          <t>Fair value of derivative liability</t>
        </is>
      </c>
      <c r="J44" s="6" t="n">
        <v>861</v>
      </c>
    </row>
    <row r="45">
      <c r="A45" s="4" t="inlineStr">
        <is>
          <t>Securities Purchase Agreement [Member] | Yozma [Member] | Warrant [Member] | Convertible Bridge Loan [Member]</t>
        </is>
      </c>
    </row>
    <row r="46">
      <c r="A46" s="4" t="inlineStr">
        <is>
          <t>Beneficial conversion feature</t>
        </is>
      </c>
      <c r="K46" s="5" t="n">
        <v>650</v>
      </c>
    </row>
    <row r="47">
      <c r="A47" s="4" t="inlineStr">
        <is>
          <t>Remaining amount allocated for host loan instrument</t>
        </is>
      </c>
      <c r="K47" s="5" t="n">
        <v>423</v>
      </c>
    </row>
    <row r="48">
      <c r="A48" s="4" t="inlineStr">
        <is>
          <t>Discount on amortization</t>
        </is>
      </c>
      <c r="K48" s="5" t="n">
        <v>2272</v>
      </c>
    </row>
    <row r="49">
      <c r="A49" s="4" t="inlineStr">
        <is>
          <t>Securities Purchase Agreement [Member] | Yozma [Member] | Maximum [Member]</t>
        </is>
      </c>
    </row>
    <row r="50">
      <c r="A50" s="4" t="inlineStr">
        <is>
          <t>Debt unpaid loan, interest rate</t>
        </is>
      </c>
      <c r="J50" s="4" t="inlineStr">
        <is>
          <t>18.00%</t>
        </is>
      </c>
    </row>
    <row r="51">
      <c r="A51" s="4" t="inlineStr">
        <is>
          <t>Loan Agreement [Member]</t>
        </is>
      </c>
    </row>
    <row r="52">
      <c r="A52" s="4" t="inlineStr">
        <is>
          <t>Additional discount of the convertible bridge loans</t>
        </is>
      </c>
      <c r="K52" s="5" t="n">
        <v>34</v>
      </c>
    </row>
    <row r="53">
      <c r="A53" s="4" t="inlineStr">
        <is>
          <t>Immediate charge to finance expenses</t>
        </is>
      </c>
      <c r="K53" s="5" t="n">
        <v>169</v>
      </c>
    </row>
    <row r="54">
      <c r="A54" s="4" t="inlineStr">
        <is>
          <t>Deduction of additional paid-in capital</t>
        </is>
      </c>
      <c r="K54" s="6" t="n">
        <v>69</v>
      </c>
    </row>
    <row r="55">
      <c r="A55" s="4" t="inlineStr">
        <is>
          <t>Settlement Agreement [Member] | MOTOPARA [Member] | Lender [Member]</t>
        </is>
      </c>
    </row>
    <row r="56">
      <c r="A56" s="4" t="inlineStr">
        <is>
          <t>Repayments of debt</t>
        </is>
      </c>
      <c r="F56" s="6" t="n">
        <v>182</v>
      </c>
    </row>
    <row r="57">
      <c r="A57" s="4" t="inlineStr">
        <is>
          <t>First Amendment to Secured Convertible Equipment Loan Agreement [Member] | Lender [Member]</t>
        </is>
      </c>
    </row>
    <row r="58">
      <c r="A58" s="4" t="inlineStr">
        <is>
          <t>Original issue discount on loan</t>
        </is>
      </c>
      <c r="B58" s="6" t="n">
        <v>320</v>
      </c>
    </row>
    <row r="59">
      <c r="A59" s="4" t="inlineStr">
        <is>
          <t>Repayments of debt</t>
        </is>
      </c>
      <c r="B59" s="5" t="n">
        <v>450</v>
      </c>
    </row>
    <row r="60">
      <c r="A60" s="4" t="inlineStr">
        <is>
          <t>Officer compensation</t>
        </is>
      </c>
      <c r="B60" s="6" t="n">
        <v>100</v>
      </c>
    </row>
    <row r="61">
      <c r="A61" s="4" t="inlineStr">
        <is>
          <t>Stock issued during period shares restricted stock | shares</t>
        </is>
      </c>
      <c r="H61" s="5" t="n">
        <v>2000000</v>
      </c>
    </row>
    <row r="62">
      <c r="A62" s="4" t="inlineStr">
        <is>
          <t>First Amendment to Secured Convertible Equipment Loan Agreement [Member] | Lender [Member] | NIS [Member]</t>
        </is>
      </c>
    </row>
    <row r="63">
      <c r="A63" s="4" t="inlineStr">
        <is>
          <t>Shares issued, price per share | $ / shares</t>
        </is>
      </c>
      <c r="C63" s="11" t="n">
        <v>0.0001</v>
      </c>
      <c r="H63" s="11" t="n">
        <v>0.0001</v>
      </c>
      <c r="I63" s="11" t="n">
        <v>0.0001</v>
      </c>
      <c r="K63" s="11" t="n">
        <v>0.0001</v>
      </c>
    </row>
    <row r="64">
      <c r="A64" s="4" t="inlineStr">
        <is>
          <t>Closing Agreement [Member] | Purchaser [Member]</t>
        </is>
      </c>
    </row>
    <row r="65">
      <c r="A65" s="4" t="inlineStr">
        <is>
          <t>Liquidation damages, value</t>
        </is>
      </c>
      <c r="C65" s="6" t="n">
        <v>250</v>
      </c>
    </row>
    <row r="66">
      <c r="A66" s="4" t="inlineStr">
        <is>
          <t>Liquidation damages, description</t>
        </is>
      </c>
      <c r="C66" s="4" t="inlineStr">
        <is>
          <t>The Company acknowledges that failure to timely comply with the foregoing obligations will subject the Company to substantial liability under the Registration Agreement, including without limitation liquidated damages in the amount of $250, along with an amount of cash accruing each month equal to the value of 1% of the value of the Tranche 2 Securities.</t>
        </is>
      </c>
    </row>
    <row r="67">
      <c r="A67" s="4" t="inlineStr">
        <is>
          <t>Investment</t>
        </is>
      </c>
      <c r="C67" s="6" t="n">
        <v>884</v>
      </c>
      <c r="H67" s="6" t="n">
        <v>884</v>
      </c>
      <c r="I67" s="6" t="n">
        <v>884</v>
      </c>
      <c r="K67" s="6" t="n">
        <v>884</v>
      </c>
    </row>
    <row r="68">
      <c r="A68" s="4" t="inlineStr">
        <is>
          <t>Assignment of Receivable Agreements [Member]</t>
        </is>
      </c>
    </row>
    <row r="69">
      <c r="A69" s="4" t="inlineStr">
        <is>
          <t>Proceeds from receivable</t>
        </is>
      </c>
      <c r="K69" s="5" t="n">
        <v>1281</v>
      </c>
    </row>
    <row r="70">
      <c r="A70" s="4" t="inlineStr">
        <is>
          <t>Repayment for receivable</t>
        </is>
      </c>
      <c r="K70" s="5" t="n">
        <v>820</v>
      </c>
    </row>
    <row r="71">
      <c r="A71" s="4" t="inlineStr">
        <is>
          <t>Finance expenses with applicable discount interest</t>
        </is>
      </c>
      <c r="K71" s="5" t="n">
        <v>51</v>
      </c>
    </row>
    <row r="72">
      <c r="A72" s="4" t="inlineStr">
        <is>
          <t>Repayment for loans</t>
        </is>
      </c>
      <c r="K72" s="6" t="n">
        <v>512</v>
      </c>
    </row>
    <row r="73">
      <c r="A73" s="4" t="inlineStr">
        <is>
          <t>Compensation Packages for Officers and Members [Member] | Chief Executive Officer [Member]</t>
        </is>
      </c>
    </row>
    <row r="74">
      <c r="A74" s="4" t="inlineStr">
        <is>
          <t>Base salary</t>
        </is>
      </c>
      <c r="D74" s="6" t="n">
        <v>400</v>
      </c>
    </row>
    <row r="75">
      <c r="A75" s="4" t="inlineStr">
        <is>
          <t>Percentage of purchase of the company's issued and outstanding</t>
        </is>
      </c>
      <c r="D75" s="4" t="inlineStr">
        <is>
          <t>50.00%</t>
        </is>
      </c>
    </row>
    <row r="76">
      <c r="A76" s="4" t="inlineStr">
        <is>
          <t>Predefined milestones percentage</t>
        </is>
      </c>
      <c r="D76" s="4" t="inlineStr">
        <is>
          <t>30.00%</t>
        </is>
      </c>
    </row>
    <row r="77">
      <c r="A77" s="4" t="inlineStr">
        <is>
          <t>Percentage of gross margin</t>
        </is>
      </c>
      <c r="D77" s="4" t="inlineStr">
        <is>
          <t>1.50%</t>
        </is>
      </c>
    </row>
    <row r="78">
      <c r="A78" s="4" t="inlineStr">
        <is>
          <t>Stock optiond, shares | shares</t>
        </is>
      </c>
      <c r="D78" s="5" t="n">
        <v>8750000</v>
      </c>
    </row>
    <row r="79">
      <c r="A79" s="4" t="inlineStr">
        <is>
          <t>Cash bonus percentage</t>
        </is>
      </c>
      <c r="D79" s="4" t="inlineStr">
        <is>
          <t>50.00%</t>
        </is>
      </c>
    </row>
    <row r="80">
      <c r="A80" s="4" t="inlineStr">
        <is>
          <t>Number of shares granted | shares</t>
        </is>
      </c>
      <c r="D80" s="5" t="n">
        <v>20000000</v>
      </c>
    </row>
    <row r="81">
      <c r="A81" s="4" t="inlineStr">
        <is>
          <t>Compensation Packages for Officers and Members [Member] | Chief Executive Officer One [Member]</t>
        </is>
      </c>
    </row>
    <row r="82">
      <c r="A82" s="4" t="inlineStr">
        <is>
          <t>Base salary</t>
        </is>
      </c>
      <c r="D82" s="6" t="n">
        <v>250</v>
      </c>
    </row>
    <row r="83">
      <c r="A83" s="4" t="inlineStr">
        <is>
          <t>Percentage of purchase of the company's issued and outstanding</t>
        </is>
      </c>
      <c r="D83" s="4" t="inlineStr">
        <is>
          <t>50.00%</t>
        </is>
      </c>
    </row>
    <row r="84">
      <c r="A84" s="4" t="inlineStr">
        <is>
          <t>Predefined milestones percentage</t>
        </is>
      </c>
      <c r="D84" s="4" t="inlineStr">
        <is>
          <t>30.00%</t>
        </is>
      </c>
    </row>
    <row r="85">
      <c r="A85" s="4" t="inlineStr">
        <is>
          <t>Percentage of gross margin</t>
        </is>
      </c>
      <c r="D85" s="4" t="inlineStr">
        <is>
          <t>0.50%</t>
        </is>
      </c>
    </row>
    <row r="86">
      <c r="A86" s="4" t="inlineStr">
        <is>
          <t>Stock optiond, shares | shares</t>
        </is>
      </c>
      <c r="D86" s="5" t="n">
        <v>5000000</v>
      </c>
    </row>
    <row r="87">
      <c r="A87" s="4" t="inlineStr">
        <is>
          <t>Cash bonus percentage</t>
        </is>
      </c>
      <c r="D87" s="4" t="inlineStr">
        <is>
          <t>50.00%</t>
        </is>
      </c>
    </row>
    <row r="88">
      <c r="A88" s="4" t="inlineStr">
        <is>
          <t>Number of shares granted | shares</t>
        </is>
      </c>
      <c r="D88" s="5" t="n">
        <v>10000000</v>
      </c>
    </row>
    <row r="89">
      <c r="A89" s="4" t="inlineStr">
        <is>
          <t>Compensation Packages for Officers and Members [Member] | Board of Directors [Member]</t>
        </is>
      </c>
    </row>
    <row r="90">
      <c r="A90" s="4" t="inlineStr">
        <is>
          <t>Base salary</t>
        </is>
      </c>
      <c r="E90" s="6" t="n">
        <v>65</v>
      </c>
    </row>
    <row r="91">
      <c r="A91" s="4" t="inlineStr">
        <is>
          <t>Cash bonus</t>
        </is>
      </c>
      <c r="E91" s="6" t="n">
        <v>65</v>
      </c>
    </row>
    <row r="92">
      <c r="A92" s="4" t="inlineStr">
        <is>
          <t>Vest term</t>
        </is>
      </c>
      <c r="E92" s="4" t="inlineStr">
        <is>
          <t>3 years</t>
        </is>
      </c>
    </row>
    <row r="93">
      <c r="A93" s="4" t="inlineStr">
        <is>
          <t>Commitment description</t>
        </is>
      </c>
      <c r="E93" s="4" t="inlineStr">
        <is>
          <t>The Company's Compensation Committee of the Board of Directors has approved compensation package for the Company's members of the Board of Directors and its committees that include inter alia (i) each board member will receive $65 annual salary (to be paid quarterly after financing) and $150 in RSU vesting quarterly over three years; (ii) the Chairman of the board will receive $65 annual salary (to be paid quarterly after consummation of the Company's planned public offering) and $150 in RSU annually; (iii) Lead Independent Director is entitled to receive additional 100% of annual board cash compensation and RSU; (iv) a grant of RSU of the Company upon consummation of the Company's planned public offering in an amount equal to annual compensation of each director ("Uplist Fee") and (iv) cash bonus of $71 to be paid for services of all board committees ("Bonus Fee").</t>
        </is>
      </c>
    </row>
    <row r="94">
      <c r="A94" s="4" t="inlineStr">
        <is>
          <t>Compensation Packages for Officers and Members [Member] | Maximum [Member] | Chief Executive Officer [Member]</t>
        </is>
      </c>
    </row>
    <row r="95">
      <c r="A95" s="4" t="inlineStr">
        <is>
          <t>Restricted stock unit, shares | shares</t>
        </is>
      </c>
      <c r="D95" s="5" t="n">
        <v>2000000</v>
      </c>
    </row>
    <row r="96">
      <c r="A96" s="4" t="inlineStr">
        <is>
          <t>Cash bonus</t>
        </is>
      </c>
      <c r="D96" s="6" t="n">
        <v>1500</v>
      </c>
    </row>
    <row r="97">
      <c r="A97" s="4" t="inlineStr">
        <is>
          <t>Volume of sales</t>
        </is>
      </c>
      <c r="D97" s="5" t="n">
        <v>100000</v>
      </c>
    </row>
    <row r="98">
      <c r="A98" s="4" t="inlineStr">
        <is>
          <t>Restricted stock unit, Values</t>
        </is>
      </c>
      <c r="D98" s="5" t="n">
        <v>50000</v>
      </c>
    </row>
    <row r="99">
      <c r="A99" s="4" t="inlineStr">
        <is>
          <t>Market cap range</t>
        </is>
      </c>
      <c r="D99" s="6" t="n">
        <v>2000000</v>
      </c>
    </row>
    <row r="100">
      <c r="A100" s="4" t="inlineStr">
        <is>
          <t>Compensation Packages for Officers and Members [Member] | Maximum [Member] | Chief Executive Officer One [Member]</t>
        </is>
      </c>
    </row>
    <row r="101">
      <c r="A101" s="4" t="inlineStr">
        <is>
          <t>Restricted stock unit, shares | shares</t>
        </is>
      </c>
      <c r="E101" s="5" t="n">
        <v>200000</v>
      </c>
    </row>
    <row r="102">
      <c r="A102" s="4" t="inlineStr">
        <is>
          <t>Cash bonus</t>
        </is>
      </c>
      <c r="E102" s="6" t="n">
        <v>300</v>
      </c>
    </row>
    <row r="103">
      <c r="A103" s="4" t="inlineStr">
        <is>
          <t>Volume of sales</t>
        </is>
      </c>
      <c r="E103" s="6" t="n">
        <v>100000</v>
      </c>
    </row>
    <row r="104">
      <c r="A104" s="4" t="inlineStr">
        <is>
          <t>Compensation Packages for Officers and Members [Member] | Minimum [Member] | Chief Executive Officer [Member]</t>
        </is>
      </c>
    </row>
    <row r="105">
      <c r="A105" s="4" t="inlineStr">
        <is>
          <t>Restricted stock unit, shares | shares</t>
        </is>
      </c>
      <c r="D105" s="5" t="n">
        <v>250000</v>
      </c>
    </row>
    <row r="106">
      <c r="A106" s="4" t="inlineStr">
        <is>
          <t>Cash bonus</t>
        </is>
      </c>
      <c r="D106" s="6" t="n">
        <v>250</v>
      </c>
    </row>
    <row r="107">
      <c r="A107" s="4" t="inlineStr">
        <is>
          <t>Volume of sales</t>
        </is>
      </c>
      <c r="D107" s="5" t="n">
        <v>25000</v>
      </c>
    </row>
    <row r="108">
      <c r="A108" s="4" t="inlineStr">
        <is>
          <t>Restricted stock unit, Values</t>
        </is>
      </c>
      <c r="D108" s="5" t="n">
        <v>10000</v>
      </c>
    </row>
    <row r="109">
      <c r="A109" s="4" t="inlineStr">
        <is>
          <t>Market cap range</t>
        </is>
      </c>
      <c r="D109" s="6" t="n">
        <v>1000000</v>
      </c>
    </row>
    <row r="110">
      <c r="A110" s="4" t="inlineStr">
        <is>
          <t>Compensation Packages for Officers and Members [Member] | Minimum [Member] | Chief Executive Officer One [Member]</t>
        </is>
      </c>
    </row>
    <row r="111">
      <c r="A111" s="4" t="inlineStr">
        <is>
          <t>Restricted stock unit, shares | shares</t>
        </is>
      </c>
      <c r="E111" s="5" t="n">
        <v>50000</v>
      </c>
    </row>
    <row r="112">
      <c r="A112" s="4" t="inlineStr">
        <is>
          <t>Cash bonus</t>
        </is>
      </c>
      <c r="E112" s="6" t="n">
        <v>75</v>
      </c>
    </row>
    <row r="113">
      <c r="A113" s="4" t="inlineStr">
        <is>
          <t>Volume of sales</t>
        </is>
      </c>
      <c r="E113" s="6" t="n">
        <v>2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hareholders' Deficit (Details Narrative) - USD ($) $ / shares in Units, $ in Thousands</t>
        </is>
      </c>
      <c r="B1" s="2" t="inlineStr">
        <is>
          <t>Dec. 08, 2020</t>
        </is>
      </c>
      <c r="C1" s="2" t="inlineStr">
        <is>
          <t>Aug. 04, 2020</t>
        </is>
      </c>
      <c r="D1" s="2" t="inlineStr">
        <is>
          <t>May 10, 2020</t>
        </is>
      </c>
      <c r="E1" s="2" t="inlineStr">
        <is>
          <t>Apr. 13, 2020</t>
        </is>
      </c>
      <c r="F1" s="2" t="inlineStr">
        <is>
          <t>Mar. 31, 2020</t>
        </is>
      </c>
      <c r="G1" s="2" t="inlineStr">
        <is>
          <t>Mar. 31, 2021</t>
        </is>
      </c>
      <c r="H1" s="2" t="inlineStr">
        <is>
          <t>Mar. 31, 2020</t>
        </is>
      </c>
      <c r="I1" s="2" t="inlineStr">
        <is>
          <t>Dec. 31, 2020</t>
        </is>
      </c>
      <c r="J1" s="2" t="inlineStr">
        <is>
          <t>May 14, 2020</t>
        </is>
      </c>
    </row>
    <row r="2">
      <c r="A2" s="4" t="inlineStr">
        <is>
          <t>Conversion of debt, amount</t>
        </is>
      </c>
      <c r="G2" s="6" t="n">
        <v>6870</v>
      </c>
      <c r="H2" s="6" t="n">
        <v>1586</v>
      </c>
    </row>
    <row r="3">
      <c r="A3" s="4" t="inlineStr">
        <is>
          <t>Share price</t>
        </is>
      </c>
      <c r="G3" s="12" t="n">
        <v>0.053</v>
      </c>
    </row>
    <row r="4">
      <c r="A4" s="4" t="inlineStr">
        <is>
          <t>Sales and marketing expenses</t>
        </is>
      </c>
      <c r="G4" s="6" t="n">
        <v>1358</v>
      </c>
      <c r="H4" s="5" t="n">
        <v>750</v>
      </c>
    </row>
    <row r="5">
      <c r="A5" s="4" t="inlineStr">
        <is>
          <t>Finance expenses</t>
        </is>
      </c>
      <c r="G5" s="5" t="n">
        <v>-15654</v>
      </c>
      <c r="H5" s="5" t="n">
        <v>-3454</v>
      </c>
    </row>
    <row r="6">
      <c r="A6" s="4" t="inlineStr">
        <is>
          <t>General and administrative expenses</t>
        </is>
      </c>
      <c r="G6" s="5" t="n">
        <v>1562</v>
      </c>
      <c r="H6" s="5" t="n">
        <v>330</v>
      </c>
    </row>
    <row r="7">
      <c r="A7" s="4" t="inlineStr">
        <is>
          <t>Stock-based compensation expense</t>
        </is>
      </c>
      <c r="G7" s="5" t="n">
        <v>235</v>
      </c>
      <c r="H7" s="5" t="n">
        <v>832</v>
      </c>
    </row>
    <row r="8">
      <c r="A8" s="4" t="inlineStr">
        <is>
          <t>Ordinary Shares [Member]</t>
        </is>
      </c>
    </row>
    <row r="9">
      <c r="A9" s="4" t="inlineStr">
        <is>
          <t>Conversion of debt, amount</t>
        </is>
      </c>
      <c r="G9" s="6" t="n">
        <v>409</v>
      </c>
      <c r="H9" s="6" t="n">
        <v>78</v>
      </c>
      <c r="I9" s="6" t="n">
        <v>185</v>
      </c>
    </row>
    <row r="10">
      <c r="A10" s="4" t="inlineStr">
        <is>
          <t>Conversion of debt, shares</t>
        </is>
      </c>
      <c r="G10" s="5" t="n">
        <v>134358817</v>
      </c>
      <c r="H10" s="5" t="n">
        <v>27336061</v>
      </c>
      <c r="I10" s="5" t="n">
        <v>64630113</v>
      </c>
    </row>
    <row r="11">
      <c r="A11" s="4" t="inlineStr">
        <is>
          <t>Number of shares issued for services</t>
        </is>
      </c>
      <c r="I11" s="5" t="n">
        <v>11864001</v>
      </c>
    </row>
    <row r="12">
      <c r="A12" s="4" t="inlineStr">
        <is>
          <t>Principal amount and unpaid interest</t>
        </is>
      </c>
      <c r="I12" s="6" t="n">
        <v>4639</v>
      </c>
    </row>
    <row r="13">
      <c r="A13" s="4" t="inlineStr">
        <is>
          <t>First Warrant [Member]</t>
        </is>
      </c>
    </row>
    <row r="14">
      <c r="A14" s="4" t="inlineStr">
        <is>
          <t>Additional paid in capital</t>
        </is>
      </c>
      <c r="I14" s="5" t="n">
        <v>651</v>
      </c>
    </row>
    <row r="15">
      <c r="A15" s="4" t="inlineStr">
        <is>
          <t>Ordinary Shares [Member]</t>
        </is>
      </c>
    </row>
    <row r="16">
      <c r="A16" s="4" t="inlineStr">
        <is>
          <t>Stock issued during the period, shares</t>
        </is>
      </c>
      <c r="G16" s="5" t="n">
        <v>2000000</v>
      </c>
    </row>
    <row r="17">
      <c r="A17" s="4" t="inlineStr">
        <is>
          <t>Conversion of debt, shares</t>
        </is>
      </c>
      <c r="G17" s="5" t="n">
        <v>134358817</v>
      </c>
    </row>
    <row r="18">
      <c r="A18" s="4" t="inlineStr">
        <is>
          <t>Principal amount and unpaid interest</t>
        </is>
      </c>
      <c r="G18" s="6" t="n">
        <v>6870</v>
      </c>
    </row>
    <row r="19">
      <c r="A19" s="4" t="inlineStr">
        <is>
          <t>General and Administrative Expense [Member]</t>
        </is>
      </c>
    </row>
    <row r="20">
      <c r="A20" s="4" t="inlineStr">
        <is>
          <t>Stock-based compensation expense</t>
        </is>
      </c>
      <c r="G20" s="6" t="n">
        <v>146</v>
      </c>
      <c r="I20" s="6" t="n">
        <v>349</v>
      </c>
    </row>
    <row r="21">
      <c r="A21" s="4" t="inlineStr">
        <is>
          <t>NIS [Member] | Ordinary Shares [Member]</t>
        </is>
      </c>
    </row>
    <row r="22">
      <c r="A22" s="4" t="inlineStr">
        <is>
          <t>Ordinary shares, par value</t>
        </is>
      </c>
      <c r="G22" s="7" t="n">
        <v>0.01</v>
      </c>
    </row>
    <row r="23">
      <c r="A23" s="4" t="inlineStr">
        <is>
          <t>Holders [Member] | Warrant [Member]</t>
        </is>
      </c>
    </row>
    <row r="24">
      <c r="A24" s="4" t="inlineStr">
        <is>
          <t>Warrants exercised</t>
        </is>
      </c>
      <c r="I24" s="5" t="n">
        <v>475411</v>
      </c>
    </row>
    <row r="25">
      <c r="A25" s="4" t="inlineStr">
        <is>
          <t>Subscription Agreements [Member] | Investor [Member]</t>
        </is>
      </c>
    </row>
    <row r="26">
      <c r="A26" s="4" t="inlineStr">
        <is>
          <t>Number of ordinary shares issued, value</t>
        </is>
      </c>
      <c r="F26" s="6" t="n">
        <v>30</v>
      </c>
    </row>
    <row r="27">
      <c r="A27" s="4" t="inlineStr">
        <is>
          <t>Stock issued during the period, shares</t>
        </is>
      </c>
      <c r="F27" s="5" t="n">
        <v>1500000</v>
      </c>
      <c r="G27" s="5" t="n">
        <v>500000</v>
      </c>
      <c r="I27" s="5" t="n">
        <v>1000000</v>
      </c>
    </row>
    <row r="28">
      <c r="A28" s="4" t="inlineStr">
        <is>
          <t>Warrants exercised</t>
        </is>
      </c>
      <c r="F28" s="5" t="n">
        <v>1339284</v>
      </c>
      <c r="H28" s="5" t="n">
        <v>1339284</v>
      </c>
    </row>
    <row r="29">
      <c r="A29" s="4" t="inlineStr">
        <is>
          <t>Exercise price of warrants</t>
        </is>
      </c>
      <c r="F29" s="7" t="n">
        <v>0.1</v>
      </c>
      <c r="H29" s="7" t="n">
        <v>0.1</v>
      </c>
    </row>
    <row r="30">
      <c r="A30" s="4" t="inlineStr">
        <is>
          <t>Ordinary shares, par value</t>
        </is>
      </c>
      <c r="G30" s="7" t="n">
        <v>0.01</v>
      </c>
      <c r="I30" s="7" t="n">
        <v>0.01</v>
      </c>
    </row>
    <row r="31">
      <c r="A31" s="4" t="inlineStr">
        <is>
          <t>Exchange Agreement [Member] | MDM Worldwide Solution, Inc [Member]</t>
        </is>
      </c>
    </row>
    <row r="32">
      <c r="A32" s="4" t="inlineStr">
        <is>
          <t>Conversion of debt, amount</t>
        </is>
      </c>
      <c r="E32" s="6" t="n">
        <v>100</v>
      </c>
    </row>
    <row r="33">
      <c r="A33" s="4" t="inlineStr">
        <is>
          <t>Share price</t>
        </is>
      </c>
      <c r="E33" s="7" t="n">
        <v>0.02</v>
      </c>
      <c r="J33" s="12" t="n">
        <v>0.06900000000000001</v>
      </c>
    </row>
    <row r="34">
      <c r="A34" s="4" t="inlineStr">
        <is>
          <t>Conversion of debt, shares</t>
        </is>
      </c>
      <c r="E34" s="5" t="n">
        <v>5000000</v>
      </c>
    </row>
    <row r="35">
      <c r="A35" s="4" t="inlineStr">
        <is>
          <t>Sales and marketing expenses</t>
        </is>
      </c>
      <c r="E35" s="6" t="n">
        <v>245</v>
      </c>
    </row>
    <row r="36">
      <c r="A36" s="4" t="inlineStr">
        <is>
          <t>Settlement of financial liability</t>
        </is>
      </c>
      <c r="J36" s="6" t="n">
        <v>345</v>
      </c>
    </row>
    <row r="37">
      <c r="A37" s="4" t="inlineStr">
        <is>
          <t>Finance expenses</t>
        </is>
      </c>
      <c r="I37" s="6" t="n">
        <v>254</v>
      </c>
    </row>
    <row r="38">
      <c r="A38" s="4" t="inlineStr">
        <is>
          <t>Loan Conversion Agreement [Member]</t>
        </is>
      </c>
    </row>
    <row r="39">
      <c r="A39" s="4" t="inlineStr">
        <is>
          <t>Conversion of debt, amount</t>
        </is>
      </c>
      <c r="D39" s="6" t="n">
        <v>350</v>
      </c>
    </row>
    <row r="40">
      <c r="A40" s="4" t="inlineStr">
        <is>
          <t>Share price</t>
        </is>
      </c>
      <c r="D40" s="12" t="n">
        <v>0.06900000000000001</v>
      </c>
    </row>
    <row r="41">
      <c r="A41" s="4" t="inlineStr">
        <is>
          <t>Conversion of debt, shares</t>
        </is>
      </c>
      <c r="D41" s="5" t="n">
        <v>8750000</v>
      </c>
    </row>
    <row r="42">
      <c r="A42" s="4" t="inlineStr">
        <is>
          <t>Settlement of financial liability</t>
        </is>
      </c>
      <c r="D42" s="6" t="n">
        <v>604</v>
      </c>
    </row>
    <row r="43">
      <c r="A43" s="4" t="inlineStr">
        <is>
          <t>Finance expenses</t>
        </is>
      </c>
      <c r="I43" s="5" t="n">
        <v>254</v>
      </c>
    </row>
    <row r="44">
      <c r="A44" s="4" t="inlineStr">
        <is>
          <t>Convertible stock option exercise price</t>
        </is>
      </c>
      <c r="D44" s="7" t="n">
        <v>0.04</v>
      </c>
    </row>
    <row r="45">
      <c r="A45" s="4" t="inlineStr">
        <is>
          <t>Settlement Agreement [Member] | SRK Kronengold Law office [Member]</t>
        </is>
      </c>
    </row>
    <row r="46">
      <c r="A46" s="4" t="inlineStr">
        <is>
          <t>Conversion of debt, amount</t>
        </is>
      </c>
      <c r="B46" s="6" t="n">
        <v>80</v>
      </c>
    </row>
    <row r="47">
      <c r="A47" s="4" t="inlineStr">
        <is>
          <t>Share price</t>
        </is>
      </c>
      <c r="B47" s="11" t="n">
        <v>0.0851</v>
      </c>
    </row>
    <row r="48">
      <c r="A48" s="4" t="inlineStr">
        <is>
          <t>Conversion of debt, shares</t>
        </is>
      </c>
      <c r="B48" s="5" t="n">
        <v>800000</v>
      </c>
    </row>
    <row r="49">
      <c r="A49" s="4" t="inlineStr">
        <is>
          <t>Settlement of financial liability</t>
        </is>
      </c>
      <c r="B49" s="6" t="n">
        <v>68</v>
      </c>
    </row>
    <row r="50">
      <c r="A50" s="4" t="inlineStr">
        <is>
          <t>Convertible stock option exercise price</t>
        </is>
      </c>
      <c r="B50" s="7" t="n">
        <v>0.09</v>
      </c>
    </row>
    <row r="51">
      <c r="A51" s="4" t="inlineStr">
        <is>
          <t>General and administrative expenses</t>
        </is>
      </c>
      <c r="I51" s="6" t="n">
        <v>12</v>
      </c>
    </row>
    <row r="52">
      <c r="A52" s="4" t="inlineStr">
        <is>
          <t>Service Agreements [Member]</t>
        </is>
      </c>
    </row>
    <row r="53">
      <c r="A53" s="4" t="inlineStr">
        <is>
          <t>Number of shares issued for services</t>
        </is>
      </c>
      <c r="I53" s="5" t="n">
        <v>14028503</v>
      </c>
    </row>
    <row r="54">
      <c r="A54" s="4" t="inlineStr">
        <is>
          <t>Service Agreements [Member] | Research and Development Expenses [Member]</t>
        </is>
      </c>
    </row>
    <row r="55">
      <c r="A55" s="4" t="inlineStr">
        <is>
          <t>Stock-based compensation expense</t>
        </is>
      </c>
      <c r="I55" s="6" t="n">
        <v>60</v>
      </c>
    </row>
    <row r="56">
      <c r="A56" s="4" t="inlineStr">
        <is>
          <t>Service Agreements [Member] | Sales and Marketing Expenses [Member]</t>
        </is>
      </c>
    </row>
    <row r="57">
      <c r="A57" s="4" t="inlineStr">
        <is>
          <t>Stock-based compensation expense</t>
        </is>
      </c>
      <c r="I57" s="5" t="n">
        <v>390</v>
      </c>
    </row>
    <row r="58">
      <c r="A58" s="4" t="inlineStr">
        <is>
          <t>Service Agreements [Member] | General and Administrative Expense [Member]</t>
        </is>
      </c>
    </row>
    <row r="59">
      <c r="A59" s="4" t="inlineStr">
        <is>
          <t>Stock-based compensation expense</t>
        </is>
      </c>
      <c r="I59" s="6" t="n">
        <v>210</v>
      </c>
    </row>
    <row r="60">
      <c r="A60" s="4" t="inlineStr">
        <is>
          <t>Service Agreements [Member] | NIS [Member]</t>
        </is>
      </c>
    </row>
    <row r="61">
      <c r="A61" s="4" t="inlineStr">
        <is>
          <t>Ordinary shares, par value</t>
        </is>
      </c>
      <c r="I61" s="7" t="n">
        <v>0.01</v>
      </c>
    </row>
    <row r="62">
      <c r="A62" s="4" t="inlineStr">
        <is>
          <t>Purchase Agreement [Member] | Lincoln Park Capital Fund, LLC [Member]</t>
        </is>
      </c>
    </row>
    <row r="63">
      <c r="A63" s="4" t="inlineStr">
        <is>
          <t>Number of ordinary shares issued, value</t>
        </is>
      </c>
      <c r="C63" s="6" t="n">
        <v>10275</v>
      </c>
    </row>
    <row r="64">
      <c r="A64" s="4" t="inlineStr">
        <is>
          <t>Stock issued during the period, shares</t>
        </is>
      </c>
      <c r="C64" s="5" t="n">
        <v>5812500</v>
      </c>
    </row>
    <row r="65">
      <c r="A65" s="4" t="inlineStr">
        <is>
          <t>Share holder deficit, description</t>
        </is>
      </c>
      <c r="C65" s="4" t="inlineStr">
        <is>
          <t>From and after the Commencement Date, under the Purchase Agreement, on any business day selected by the Company on which the closing sale price of the Company's Ordinary Shares exceeds $0.02, the Company may direct Lincoln Park to purchase up to 500,000 Ordinary Shares on the applicable purchase date (a "Regular Purchase"), which maximum number of shares may be increased to certain higher amounts up to a maximum of 1,000,000 Ordinary Shares, if the market price of our Ordinary Shares at the time of the Regular Purchase equals or exceeds $0.13 (such share and dollar amounts subject to proportionate adjustments for stock splits, recapitalizations and other similar transactions as set forth in the Purchase Agreement), provided that Lincoln Park's purchase obligation under any single Regular Purchase shall not exceed $500. The purchase price of Ordinary Shares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an Ordinary Share during the 15 consecutive business days ending on the business day immediately preceding such purchase date for such Regular Purchase.</t>
        </is>
      </c>
    </row>
    <row r="66">
      <c r="A66" s="4" t="inlineStr">
        <is>
          <t>Commitment fee</t>
        </is>
      </c>
      <c r="C66" s="6" t="n">
        <v>482</v>
      </c>
    </row>
    <row r="67">
      <c r="A67" s="4" t="inlineStr">
        <is>
          <t>Purchase Agreement [Member] | Lincoln Park Capital Fund, LLC [Member] | NIS [Member]</t>
        </is>
      </c>
    </row>
    <row r="68">
      <c r="A68" s="4" t="inlineStr">
        <is>
          <t>Ordinary shares, par value</t>
        </is>
      </c>
      <c r="C68" s="7" t="n">
        <v>0.01</v>
      </c>
    </row>
    <row r="69">
      <c r="A69" s="4" t="inlineStr">
        <is>
          <t>Registration Rights Agreement [Member] | Lincoln Park Capital Fund, LLC [Member]</t>
        </is>
      </c>
    </row>
    <row r="70">
      <c r="A70" s="4" t="inlineStr">
        <is>
          <t>Number of ordinary shares issued, value</t>
        </is>
      </c>
      <c r="C70" s="6" t="n">
        <v>10275</v>
      </c>
    </row>
    <row r="71">
      <c r="A71" s="4" t="inlineStr">
        <is>
          <t>Registration Rights Agreement [Member] | Lincoln Park Capital Fund, LLC [Member] | NIS [Member]</t>
        </is>
      </c>
    </row>
    <row r="72">
      <c r="A72" s="4" t="inlineStr">
        <is>
          <t>Ordinary shares, par value</t>
        </is>
      </c>
      <c r="C72" s="7" t="n">
        <v>0.01</v>
      </c>
    </row>
    <row r="73">
      <c r="A73" s="4" t="inlineStr">
        <is>
          <t>Purchase Agreement One [Member] | Lincoln Park Capital Fund, LLC [Member]</t>
        </is>
      </c>
    </row>
    <row r="74">
      <c r="A74" s="4" t="inlineStr">
        <is>
          <t>Number of ordinary shares issued, value</t>
        </is>
      </c>
      <c r="G74" s="6" t="n">
        <v>255</v>
      </c>
      <c r="I74" s="6" t="n">
        <v>2339</v>
      </c>
    </row>
    <row r="75">
      <c r="A75" s="4" t="inlineStr">
        <is>
          <t>Stock issued during the period, shares</t>
        </is>
      </c>
      <c r="G75" s="5" t="n">
        <v>5229809</v>
      </c>
      <c r="I75" s="5" t="n">
        <v>32747579</v>
      </c>
    </row>
    <row r="76">
      <c r="A76" s="4" t="inlineStr">
        <is>
          <t>Amortization expenses</t>
        </is>
      </c>
      <c r="G76" s="6" t="n">
        <v>12</v>
      </c>
      <c r="I76" s="6" t="n">
        <v>110</v>
      </c>
    </row>
    <row r="77">
      <c r="A77" s="4" t="inlineStr">
        <is>
          <t>Prepaid Expenses</t>
        </is>
      </c>
      <c r="I77" s="6" t="n">
        <v>361</v>
      </c>
    </row>
    <row r="78">
      <c r="A78" s="4" t="inlineStr">
        <is>
          <t>SeveralServiceAgreements [Member]</t>
        </is>
      </c>
    </row>
    <row r="79">
      <c r="A79" s="4" t="inlineStr">
        <is>
          <t>Stock issued during the period, shares</t>
        </is>
      </c>
      <c r="G79" s="5" t="n">
        <v>11921053</v>
      </c>
    </row>
    <row r="80">
      <c r="A80" s="4" t="inlineStr">
        <is>
          <t>SeveralServiceAgreements [Member] | Sales and Marketing Expenses [Member]</t>
        </is>
      </c>
    </row>
    <row r="81">
      <c r="A81" s="4" t="inlineStr">
        <is>
          <t>Stock-based compensation expense</t>
        </is>
      </c>
      <c r="G81" s="6" t="n">
        <v>44</v>
      </c>
    </row>
    <row r="82">
      <c r="A82" s="4" t="inlineStr">
        <is>
          <t>SeveralServiceAgreements [Member] | General and Administrative Expense [Member]</t>
        </is>
      </c>
    </row>
    <row r="83">
      <c r="A83" s="4" t="inlineStr">
        <is>
          <t>Debt instrument, principal amount</t>
        </is>
      </c>
      <c r="G83" s="6" t="n">
        <v>1250</v>
      </c>
    </row>
    <row r="84">
      <c r="A84" s="4" t="inlineStr">
        <is>
          <t>SeveralServiceAgreements [Member] | NIS [Member]</t>
        </is>
      </c>
    </row>
    <row r="85">
      <c r="A85" s="4" t="inlineStr">
        <is>
          <t>Ordinary shares, par value</t>
        </is>
      </c>
      <c r="G85" s="7" t="n">
        <v>0.01</v>
      </c>
    </row>
    <row r="86">
      <c r="A86" s="4" t="inlineStr">
        <is>
          <t>Secured Convertible Equipment Loan Agreement [Member]</t>
        </is>
      </c>
    </row>
    <row r="87">
      <c r="A87" s="4" t="inlineStr">
        <is>
          <t>Stock issued during the period, shares</t>
        </is>
      </c>
      <c r="G87" s="5" t="n">
        <v>20000000</v>
      </c>
    </row>
    <row r="88">
      <c r="A88" s="4" t="inlineStr">
        <is>
          <t>Fair value of ordinary shares</t>
        </is>
      </c>
      <c r="G88" s="6" t="n">
        <v>870</v>
      </c>
    </row>
    <row r="89">
      <c r="A89" s="4" t="inlineStr">
        <is>
          <t>Secured Convertible Equipment Loan Agreement [Member] | NIS [Member]</t>
        </is>
      </c>
    </row>
    <row r="90">
      <c r="A90" s="4" t="inlineStr">
        <is>
          <t>Ordinary shares, par value</t>
        </is>
      </c>
      <c r="G90" s="7" t="n">
        <v>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25" customWidth="1" min="4" max="4"/>
    <col width="14" customWidth="1" min="5" max="5"/>
    <col width="14" customWidth="1" min="6" max="6"/>
  </cols>
  <sheetData>
    <row r="1">
      <c r="A1" s="1" t="inlineStr">
        <is>
          <t>Stock Options (Details Narrative) - USD ($) $ / shares in Units, $ in Thousands</t>
        </is>
      </c>
      <c r="C1" s="2" t="inlineStr">
        <is>
          <t>Jan. 11, 2016</t>
        </is>
      </c>
      <c r="D1" s="2" t="inlineStr">
        <is>
          <t>Mar. 31, 2021</t>
        </is>
      </c>
      <c r="E1" s="2" t="inlineStr">
        <is>
          <t>Mar. 31, 2020</t>
        </is>
      </c>
      <c r="F1" s="2" t="inlineStr">
        <is>
          <t>Dec. 31, 2020</t>
        </is>
      </c>
    </row>
    <row r="2">
      <c r="A2" s="4" t="inlineStr">
        <is>
          <t>Number of Options, Granted</t>
        </is>
      </c>
      <c r="B2" s="4" t="inlineStr">
        <is>
          <t>[1]</t>
        </is>
      </c>
      <c r="D2" s="4" t="inlineStr">
        <is>
          <t xml:space="preserve"> </t>
        </is>
      </c>
      <c r="F2" s="5" t="n">
        <v>2523427</v>
      </c>
    </row>
    <row r="3">
      <c r="A3" s="4" t="inlineStr">
        <is>
          <t>Ordinary shares available for future issuance</t>
        </is>
      </c>
      <c r="D3" s="5" t="n">
        <v>2338838</v>
      </c>
    </row>
    <row r="4">
      <c r="A4" s="4" t="inlineStr">
        <is>
          <t>Share price</t>
        </is>
      </c>
      <c r="D4" s="12" t="n">
        <v>0.053</v>
      </c>
    </row>
    <row r="5">
      <c r="A5" s="4" t="inlineStr">
        <is>
          <t>Aggregate intrinsic value for the options outstanding</t>
        </is>
      </c>
      <c r="D5" s="6" t="n">
        <v>58</v>
      </c>
    </row>
    <row r="6">
      <c r="A6" s="4" t="inlineStr">
        <is>
          <t>Aggregate intrinsic value for the options exercisable</t>
        </is>
      </c>
      <c r="D6" s="6" t="n">
        <v>38</v>
      </c>
    </row>
    <row r="7">
      <c r="A7" s="4" t="inlineStr">
        <is>
          <t>Weighted average remaining contractual life</t>
        </is>
      </c>
      <c r="D7" s="4" t="inlineStr">
        <is>
          <t>4 years 3 months 29 days</t>
        </is>
      </c>
    </row>
    <row r="8">
      <c r="A8" s="4" t="inlineStr">
        <is>
          <t>Stock-based compensation expenses</t>
        </is>
      </c>
      <c r="D8" s="6" t="n">
        <v>235</v>
      </c>
      <c r="E8" s="6" t="n">
        <v>832</v>
      </c>
    </row>
    <row r="9">
      <c r="A9" s="4" t="inlineStr">
        <is>
          <t>Employees Directors and NonEmployees [Member]</t>
        </is>
      </c>
    </row>
    <row r="10">
      <c r="A10" s="4" t="inlineStr">
        <is>
          <t>Stock-based compensation expenses</t>
        </is>
      </c>
      <c r="D10" s="5" t="n">
        <v>235</v>
      </c>
      <c r="E10" s="6" t="n">
        <v>832</v>
      </c>
    </row>
    <row r="11">
      <c r="A11" s="4" t="inlineStr">
        <is>
          <t>Employees Directors and NonEmployees [Member] | Ordinary Shares [Member]</t>
        </is>
      </c>
    </row>
    <row r="12">
      <c r="A12" s="4" t="inlineStr">
        <is>
          <t>Stock-based compensation expenses</t>
        </is>
      </c>
      <c r="D12" s="6" t="n">
        <v>66</v>
      </c>
    </row>
    <row r="13">
      <c r="A13" s="4" t="inlineStr">
        <is>
          <t>2015 Israeli Share Option Plan [Member] | Maximum [Member]</t>
        </is>
      </c>
    </row>
    <row r="14">
      <c r="A14" s="4" t="inlineStr">
        <is>
          <t>Number of Options, Granted</t>
        </is>
      </c>
      <c r="C14" s="5" t="n">
        <v>6000000</v>
      </c>
    </row>
    <row r="15"/>
    <row r="16">
      <c r="A16" s="4" t="inlineStr">
        <is>
          <t>[1]</t>
        </is>
      </c>
      <c r="B16" s="4" t="inlineStr">
        <is>
          <t>On July 29, 2020 (the "Commitment Date"), the Company held its Annual General Meeting of Shareholders, at which the shareholders of the Company approved compensation packages for two officers that include inter alia the Company is obligated to grant of 2,545,083 stock options which are exercisable into the same number of shares of common stock at an exercise price of $0.095 per share and shall become vested quarterly over a 5-year period from its grant date. At the Commitment Date, the Company by assistance of third-party appraiser measured the fair value of the stock options in total amount of $206 by using Black-Scholes-Merton pricing model in which the assumptions that have been used are as follows: expected dividend yield of 0%; risk-free interest rate of 0.25%; expected volatility of 131.9%, and stock options exercise period based upon the stated terms. In addition, as one-time bonus as compensation for uncompensated efforts to the Commitment Date, the Company is obligated to grant fully vested shares equal to $275 based on the fair market value of the Company's shares as of July 28, 2020. The Company recorded stock-based compensation expense of this amount as part of "General and Administrative Expenses" line in operations in the accompanying consolidated statement of operations during the year ended December 31, 2020. Moreover, upon consummation of the Company's planned public offering, 30,000,000 restricted stock units' bonuses will be granted to the aforesaid officers. At the Commitment Date, December 31, 2020 and March 31, 2021, the likelihood that the Performance Milestone for consummation of the Company's planned public offering was not considered as probable. Thus, during the year ended December 31, 2020 and the period of three months ended March 31, 2021, stock-based compensation expense has not been recorded with respect to the Performance Milestone. During the year ended December 31, 2020 and the period of three months ended March 31, 2021, the Company recorded stock-based compensation expense amounting to $331 and $23, respectively, as part of "General and Administrative Expenses" line in operations in the accompanying consolidated statement of operations.</t>
        </is>
      </c>
    </row>
  </sheetData>
  <mergeCells count="3">
    <mergeCell ref="A1:B1"/>
    <mergeCell ref="A15:E15"/>
    <mergeCell ref="B16:E1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80" customWidth="1" min="2" max="2"/>
    <col width="15" customWidth="1" min="3" max="3"/>
    <col width="16" customWidth="1" min="4" max="4"/>
  </cols>
  <sheetData>
    <row r="1">
      <c r="A1" s="1" t="inlineStr">
        <is>
          <t>Stock Options - Schedule of Stock Option Activity (Details) - $ / shares</t>
        </is>
      </c>
      <c r="C1" s="2" t="inlineStr">
        <is>
          <t>3 Months Ended</t>
        </is>
      </c>
      <c r="D1" s="2" t="inlineStr">
        <is>
          <t>12 Months Ended</t>
        </is>
      </c>
    </row>
    <row r="2">
      <c r="C2" s="2" t="inlineStr">
        <is>
          <t>Mar. 31, 2021</t>
        </is>
      </c>
      <c r="D2" s="2" t="inlineStr">
        <is>
          <t>Dec. 31, 2020</t>
        </is>
      </c>
    </row>
    <row r="3">
      <c r="A3" s="3" t="inlineStr">
        <is>
          <t>Share-based Payment Arrangement [Abstract]</t>
        </is>
      </c>
    </row>
    <row r="4">
      <c r="A4" s="4" t="inlineStr">
        <is>
          <t>Number of Options, Outstanding Beginning</t>
        </is>
      </c>
      <c r="C4" s="5" t="n">
        <v>3661162</v>
      </c>
      <c r="D4" s="5" t="n">
        <v>2267571</v>
      </c>
    </row>
    <row r="5">
      <c r="A5" s="4" t="inlineStr">
        <is>
          <t>Number of Options, Granted</t>
        </is>
      </c>
      <c r="B5" s="4" t="inlineStr">
        <is>
          <t>[1]</t>
        </is>
      </c>
      <c r="C5" s="4" t="inlineStr">
        <is>
          <t xml:space="preserve"> </t>
        </is>
      </c>
      <c r="D5" s="5" t="n">
        <v>2523427</v>
      </c>
    </row>
    <row r="6">
      <c r="A6" s="4" t="inlineStr">
        <is>
          <t>Number of Options, Forfeited or expired</t>
        </is>
      </c>
      <c r="C6" s="4" t="inlineStr">
        <is>
          <t xml:space="preserve"> </t>
        </is>
      </c>
      <c r="D6" s="5" t="n">
        <v>-1129836</v>
      </c>
    </row>
    <row r="7">
      <c r="A7" s="4" t="inlineStr">
        <is>
          <t>Number of Options, Outstanding Ending</t>
        </is>
      </c>
      <c r="C7" s="4" t="inlineStr">
        <is>
          <t xml:space="preserve"> </t>
        </is>
      </c>
      <c r="D7" s="5" t="n">
        <v>3661162</v>
      </c>
    </row>
    <row r="8">
      <c r="A8" s="4" t="inlineStr">
        <is>
          <t>Number of Options, Exercisable Ending</t>
        </is>
      </c>
      <c r="C8" s="5" t="n">
        <v>1004376</v>
      </c>
      <c r="D8" s="5" t="n">
        <v>877122</v>
      </c>
    </row>
    <row r="9">
      <c r="A9" s="4" t="inlineStr">
        <is>
          <t>Weighted Average Exercise Price, Outstanding Beginning</t>
        </is>
      </c>
      <c r="C9" s="12" t="n">
        <v>0.066</v>
      </c>
      <c r="D9" s="12" t="n">
        <v>0.061</v>
      </c>
    </row>
    <row r="10">
      <c r="A10" s="4" t="inlineStr">
        <is>
          <t>Weighted Average Exercise Price, Granted</t>
        </is>
      </c>
      <c r="C10" s="4" t="inlineStr">
        <is>
          <t xml:space="preserve"> </t>
        </is>
      </c>
      <c r="D10" s="13" t="n">
        <v>0.095</v>
      </c>
    </row>
    <row r="11">
      <c r="A11" s="4" t="inlineStr">
        <is>
          <t>Weighted Average Exercise Price, Forfeited or expired</t>
        </is>
      </c>
      <c r="C11" s="4" t="inlineStr">
        <is>
          <t xml:space="preserve"> </t>
        </is>
      </c>
      <c r="D11" s="13" t="n">
        <v>0.12</v>
      </c>
    </row>
    <row r="12">
      <c r="A12" s="4" t="inlineStr">
        <is>
          <t>Weighted Average Exercise Price, Outstanding Ending</t>
        </is>
      </c>
      <c r="C12" s="4" t="inlineStr">
        <is>
          <t xml:space="preserve"> </t>
        </is>
      </c>
      <c r="D12" s="13" t="n">
        <v>0.066</v>
      </c>
    </row>
    <row r="13">
      <c r="A13" s="4" t="inlineStr">
        <is>
          <t>Weighted Average Exercise Price, Exercisable Ending</t>
        </is>
      </c>
      <c r="C13" s="12" t="n">
        <v>0.026</v>
      </c>
      <c r="D13" s="12" t="n">
        <v>0.016</v>
      </c>
    </row>
    <row r="14"/>
    <row r="15">
      <c r="A15" s="4" t="inlineStr">
        <is>
          <t>[1]</t>
        </is>
      </c>
      <c r="B15" s="4" t="inlineStr">
        <is>
          <t>On July 29, 2020 (the "Commitment Date"), the Company held its Annual General Meeting of Shareholders, at which the shareholders of the Company approved compensation packages for two officers that include inter alia the Company is obligated to grant of 2,545,083 stock options which are exercisable into the same number of shares of common stock at an exercise price of $0.095 per share and shall become vested quarterly over a 5-year period from its grant date. At the Commitment Date, the Company by assistance of third-party appraiser measured the fair value of the stock options in total amount of $206 by using Black-Scholes-Merton pricing model in which the assumptions that have been used are as follows: expected dividend yield of 0%; risk-free interest rate of 0.25%; expected volatility of 131.9%, and stock options exercise period based upon the stated terms. In addition, as one-time bonus as compensation for uncompensated efforts to the Commitment Date, the Company is obligated to grant fully vested shares equal to $275 based on the fair market value of the Company's shares as of July 28, 2020. The Company recorded stock-based compensation expense of this amount as part of "General and Administrative Expenses" line in operations in the accompanying consolidated statement of operations during the year ended December 31, 2020. Moreover, upon consummation of the Company's planned public offering, 30,000,000 restricted stock units' bonuses will be granted to the aforesaid officers. At the Commitment Date, December 31, 2020 and March 31, 2021, the likelihood that the Performance Milestone for consummation of the Company's planned public offering was not considered as probable. Thus, during the year ended December 31, 2020 and the period of three months ended March 31, 2021, stock-based compensation expense has not been recorded with respect to the Performance Milestone. During the year ended December 31, 2020 and the period of three months ended March 31, 2021, the Company recorded stock-based compensation expense amounting to $331 and $23, respectively, as part of "General and Administrative Expenses" line in operations in the accompanying consolidated statement of operations.</t>
        </is>
      </c>
    </row>
  </sheetData>
  <mergeCells count="3">
    <mergeCell ref="A1:B2"/>
    <mergeCell ref="A14:C14"/>
    <mergeCell ref="B15:C1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 Options - Schedule of Stock Option Activity (Details) (Parenthetical) - USD ($) $ / shares in Units, $ in Thousands</t>
        </is>
      </c>
      <c r="C1" s="2" t="inlineStr">
        <is>
          <t>Jul. 29, 2020</t>
        </is>
      </c>
      <c r="D1" s="2" t="inlineStr">
        <is>
          <t>Jul. 29, 2020</t>
        </is>
      </c>
      <c r="E1" s="2" t="inlineStr">
        <is>
          <t>Mar. 31, 2021</t>
        </is>
      </c>
      <c r="F1" s="2" t="inlineStr">
        <is>
          <t>Mar. 31, 2020</t>
        </is>
      </c>
      <c r="G1" s="2" t="inlineStr">
        <is>
          <t>Dec. 31, 2020</t>
        </is>
      </c>
    </row>
    <row r="2">
      <c r="A2" s="4" t="inlineStr">
        <is>
          <t>Number of Options, Granted</t>
        </is>
      </c>
      <c r="B2" s="4" t="inlineStr">
        <is>
          <t>[1]</t>
        </is>
      </c>
      <c r="E2" s="4" t="inlineStr">
        <is>
          <t xml:space="preserve"> </t>
        </is>
      </c>
      <c r="G2" s="5" t="n">
        <v>2523427</v>
      </c>
    </row>
    <row r="3">
      <c r="A3" s="4" t="inlineStr">
        <is>
          <t>Exercise price of option</t>
        </is>
      </c>
      <c r="E3" s="12" t="n">
        <v>0.026</v>
      </c>
      <c r="G3" s="12" t="n">
        <v>0.016</v>
      </c>
    </row>
    <row r="4">
      <c r="A4" s="4" t="inlineStr">
        <is>
          <t>Stock-based compensation expense</t>
        </is>
      </c>
      <c r="E4" s="6" t="n">
        <v>235</v>
      </c>
      <c r="F4" s="6" t="n">
        <v>832</v>
      </c>
    </row>
    <row r="5">
      <c r="A5" s="4" t="inlineStr">
        <is>
          <t>General and Administrative Expense [Member]</t>
        </is>
      </c>
    </row>
    <row r="6">
      <c r="A6" s="4" t="inlineStr">
        <is>
          <t>Stock-based compensation expense</t>
        </is>
      </c>
      <c r="E6" s="5" t="n">
        <v>146</v>
      </c>
      <c r="G6" s="6" t="n">
        <v>349</v>
      </c>
    </row>
    <row r="7">
      <c r="A7" s="4" t="inlineStr">
        <is>
          <t>Two Officers [Member]</t>
        </is>
      </c>
    </row>
    <row r="8">
      <c r="A8" s="4" t="inlineStr">
        <is>
          <t>Number of Options, Granted</t>
        </is>
      </c>
      <c r="C8" s="5" t="n">
        <v>2523427</v>
      </c>
    </row>
    <row r="9">
      <c r="A9" s="4" t="inlineStr">
        <is>
          <t>Exercise price of option</t>
        </is>
      </c>
      <c r="C9" s="12" t="n">
        <v>0.095</v>
      </c>
      <c r="D9" s="12" t="n">
        <v>0.095</v>
      </c>
    </row>
    <row r="10">
      <c r="A10" s="4" t="inlineStr">
        <is>
          <t>Option vested period</t>
        </is>
      </c>
      <c r="C10" s="4" t="inlineStr">
        <is>
          <t>5 years</t>
        </is>
      </c>
    </row>
    <row r="11">
      <c r="A11" s="4" t="inlineStr">
        <is>
          <t>Fair value of stock options, value</t>
        </is>
      </c>
      <c r="C11" s="6" t="n">
        <v>206</v>
      </c>
    </row>
    <row r="12">
      <c r="A12" s="4" t="inlineStr">
        <is>
          <t>Expected dividend yield</t>
        </is>
      </c>
      <c r="C12" s="4" t="inlineStr">
        <is>
          <t>0.00%</t>
        </is>
      </c>
    </row>
    <row r="13">
      <c r="A13" s="4" t="inlineStr">
        <is>
          <t>Risk-free interest rate</t>
        </is>
      </c>
      <c r="C13" s="4" t="inlineStr">
        <is>
          <t>0.25%</t>
        </is>
      </c>
    </row>
    <row r="14">
      <c r="A14" s="4" t="inlineStr">
        <is>
          <t>Expected volatility</t>
        </is>
      </c>
      <c r="C14" s="4" t="inlineStr">
        <is>
          <t>131.90%</t>
        </is>
      </c>
    </row>
    <row r="15">
      <c r="A15" s="4" t="inlineStr">
        <is>
          <t>Two Officers [Member] | General and Administrative Expense [Member]</t>
        </is>
      </c>
    </row>
    <row r="16">
      <c r="A16" s="4" t="inlineStr">
        <is>
          <t>Fair value of stock options, value</t>
        </is>
      </c>
      <c r="C16" s="6" t="n">
        <v>275</v>
      </c>
    </row>
    <row r="17">
      <c r="A17" s="4" t="inlineStr">
        <is>
          <t>Stock-based compensation expense</t>
        </is>
      </c>
      <c r="E17" s="6" t="n">
        <v>23</v>
      </c>
      <c r="G17" s="6" t="n">
        <v>331</v>
      </c>
    </row>
    <row r="18">
      <c r="A18" s="4" t="inlineStr">
        <is>
          <t>Restricted Stock [Member]</t>
        </is>
      </c>
    </row>
    <row r="19">
      <c r="A19" s="4" t="inlineStr">
        <is>
          <t>Option vested period</t>
        </is>
      </c>
      <c r="C19" s="4" t="inlineStr">
        <is>
          <t>3 years</t>
        </is>
      </c>
    </row>
    <row r="20">
      <c r="A20" s="4" t="inlineStr">
        <is>
          <t>Stock-based compensation expense</t>
        </is>
      </c>
      <c r="C20" s="6" t="n">
        <v>900</v>
      </c>
    </row>
    <row r="21">
      <c r="A21" s="4" t="inlineStr">
        <is>
          <t>Restricted Stock [Member] | Public Offering [Member]</t>
        </is>
      </c>
    </row>
    <row r="22">
      <c r="A22" s="4" t="inlineStr">
        <is>
          <t>Number of shares issued</t>
        </is>
      </c>
      <c r="D22" s="5" t="n">
        <v>30000000</v>
      </c>
    </row>
    <row r="23"/>
    <row r="24">
      <c r="A24" s="4" t="inlineStr">
        <is>
          <t>[1]</t>
        </is>
      </c>
      <c r="B24" s="4" t="inlineStr">
        <is>
          <t>On July 29, 2020 (the "Commitment Date"), the Company held its Annual General Meeting of Shareholders, at which the shareholders of the Company approved compensation packages for two officers that include inter alia the Company is obligated to grant of 2,545,083 stock options which are exercisable into the same number of shares of common stock at an exercise price of $0.095 per share and shall become vested quarterly over a 5-year period from its grant date. At the Commitment Date, the Company by assistance of third-party appraiser measured the fair value of the stock options in total amount of $206 by using Black-Scholes-Merton pricing model in which the assumptions that have been used are as follows: expected dividend yield of 0%; risk-free interest rate of 0.25%; expected volatility of 131.9%, and stock options exercise period based upon the stated terms. In addition, as one-time bonus as compensation for uncompensated efforts to the Commitment Date, the Company is obligated to grant fully vested shares equal to $275 based on the fair market value of the Company's shares as of July 28, 2020. The Company recorded stock-based compensation expense of this amount as part of "General and Administrative Expenses" line in operations in the accompanying consolidated statement of operations during the year ended December 31, 2020. Moreover, upon consummation of the Company's planned public offering, 30,000,000 restricted stock units' bonuses will be granted to the aforesaid officers. At the Commitment Date, December 31, 2020 and March 31, 2021, the likelihood that the Performance Milestone for consummation of the Company's planned public offering was not considered as probable. Thus, during the year ended December 31, 2020 and the period of three months ended March 31, 2021, stock-based compensation expense has not been recorded with respect to the Performance Milestone. During the year ended December 31, 2020 and the period of three months ended March 31, 2021, the Company recorded stock-based compensation expense amounting to $331 and $23, respectively, as part of "General and Administrative Expenses" line in operations in the accompanying consolidated statement of operations.</t>
        </is>
      </c>
    </row>
  </sheetData>
  <mergeCells count="3">
    <mergeCell ref="A1:B1"/>
    <mergeCell ref="A23:F23"/>
    <mergeCell ref="B24:F2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Expenses, Net - Schedule of Financing Expenses (Details) - USD ($) $ in Thousands</t>
        </is>
      </c>
      <c r="B1" s="2" t="inlineStr">
        <is>
          <t>3 Months Ended</t>
        </is>
      </c>
    </row>
    <row r="2">
      <c r="B2" s="2" t="inlineStr">
        <is>
          <t>Mar. 31, 2021</t>
        </is>
      </c>
      <c r="C2" s="2" t="inlineStr">
        <is>
          <t>Mar. 31, 2020</t>
        </is>
      </c>
    </row>
    <row r="3">
      <c r="A3" s="3" t="inlineStr">
        <is>
          <t>Banking and Thrift, Interest [Abstract]</t>
        </is>
      </c>
    </row>
    <row r="4">
      <c r="A4" s="4" t="inlineStr">
        <is>
          <t>Change in fair value of warrants liability and warrants expired</t>
        </is>
      </c>
      <c r="B4" s="6" t="n">
        <v>-201</v>
      </c>
      <c r="C4" s="6" t="n">
        <v>919</v>
      </c>
    </row>
    <row r="5">
      <c r="A5" s="4" t="inlineStr">
        <is>
          <t>Change in fair value of convertible bridge loans following the Maturity Date</t>
        </is>
      </c>
      <c r="B5" s="5" t="n">
        <v>11976</v>
      </c>
      <c r="C5" s="5" t="n">
        <v>4369</v>
      </c>
    </row>
    <row r="6">
      <c r="A6" s="4" t="inlineStr">
        <is>
          <t>Change in fair value of liability related to conversion feature of convertible bridge loans</t>
        </is>
      </c>
      <c r="B6" s="5" t="n">
        <v>-977</v>
      </c>
      <c r="C6" s="4" t="inlineStr">
        <is>
          <t xml:space="preserve"> </t>
        </is>
      </c>
    </row>
    <row r="7">
      <c r="A7" s="4" t="inlineStr">
        <is>
          <t>Direct and incremental issuance costs allocated to conversion feature of convertible bridge loan</t>
        </is>
      </c>
      <c r="B7" s="5" t="n">
        <v>169</v>
      </c>
      <c r="C7" s="4" t="inlineStr">
        <is>
          <t xml:space="preserve"> </t>
        </is>
      </c>
    </row>
    <row r="8">
      <c r="A8" s="4" t="inlineStr">
        <is>
          <t>Amortization of discounts and accrued interest on straight loans</t>
        </is>
      </c>
      <c r="B8" s="5" t="n">
        <v>861</v>
      </c>
      <c r="C8" s="5" t="n">
        <v>212</v>
      </c>
    </row>
    <row r="9">
      <c r="A9" s="4" t="inlineStr">
        <is>
          <t>Amortization of discounts and accrued interest on convertible bridge loans (prior to Maturity Date)</t>
        </is>
      </c>
      <c r="B9" s="5" t="n">
        <v>3057</v>
      </c>
      <c r="C9" s="4" t="inlineStr">
        <is>
          <t xml:space="preserve"> </t>
        </is>
      </c>
    </row>
    <row r="10">
      <c r="A10" s="4" t="inlineStr">
        <is>
          <t>Modification of terms relating to convertible bridge loans transactions</t>
        </is>
      </c>
      <c r="B10" s="4" t="inlineStr">
        <is>
          <t xml:space="preserve"> </t>
        </is>
      </c>
      <c r="C10" s="5" t="n">
        <v>-3428</v>
      </c>
    </row>
    <row r="11">
      <c r="A11" s="4" t="inlineStr">
        <is>
          <t>Modification of terms relating to straight loan transaction</t>
        </is>
      </c>
      <c r="B11" s="5" t="n">
        <v>-6</v>
      </c>
      <c r="C11" s="4" t="inlineStr">
        <is>
          <t xml:space="preserve"> </t>
        </is>
      </c>
    </row>
    <row r="12">
      <c r="A12" s="4" t="inlineStr">
        <is>
          <t>Issuance of shares as call options to acquire potential acquiree</t>
        </is>
      </c>
      <c r="B12" s="4" t="inlineStr">
        <is>
          <t xml:space="preserve"> </t>
        </is>
      </c>
      <c r="C12" s="5" t="n">
        <v>1000</v>
      </c>
    </row>
    <row r="13">
      <c r="A13" s="4" t="inlineStr">
        <is>
          <t>Change in liability to minimum royalties</t>
        </is>
      </c>
      <c r="B13" s="5" t="n">
        <v>12</v>
      </c>
      <c r="C13" s="5" t="n">
        <v>9</v>
      </c>
    </row>
    <row r="14">
      <c r="A14" s="4" t="inlineStr">
        <is>
          <t>Settlement in cash of prepayment obligation related to convertible bridge loan (see Note 3C)</t>
        </is>
      </c>
      <c r="B14" s="5" t="n">
        <v>182</v>
      </c>
      <c r="C14" s="4" t="inlineStr">
        <is>
          <t xml:space="preserve"> </t>
        </is>
      </c>
    </row>
    <row r="15">
      <c r="A15" s="4" t="inlineStr">
        <is>
          <t>Interest and related royalties under receivables financing facility</t>
        </is>
      </c>
      <c r="B15" s="5" t="n">
        <v>238</v>
      </c>
      <c r="C15" s="4" t="inlineStr">
        <is>
          <t xml:space="preserve"> </t>
        </is>
      </c>
    </row>
    <row r="16">
      <c r="A16" s="4" t="inlineStr">
        <is>
          <t>Amortization of prepaid expenses related to commitment shares in connection with receivables financing facility and equity line</t>
        </is>
      </c>
      <c r="B16" s="5" t="n">
        <v>293</v>
      </c>
      <c r="C16" s="4" t="inlineStr">
        <is>
          <t xml:space="preserve"> </t>
        </is>
      </c>
    </row>
    <row r="17">
      <c r="A17" s="4" t="inlineStr">
        <is>
          <t>Exchange rate differences and other finance expenses</t>
        </is>
      </c>
      <c r="B17" s="5" t="n">
        <v>50</v>
      </c>
      <c r="C17" s="5" t="n">
        <v>373</v>
      </c>
    </row>
    <row r="18">
      <c r="A18" s="4" t="inlineStr">
        <is>
          <t>Financing (income) expenses, net</t>
        </is>
      </c>
      <c r="B18" s="6" t="n">
        <v>15654</v>
      </c>
      <c r="C18" s="6" t="n">
        <v>34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9" customWidth="1" min="2" max="2"/>
    <col width="19" customWidth="1" min="3" max="3"/>
    <col width="44" customWidth="1" min="4" max="4"/>
    <col width="80" customWidth="1" min="5" max="5"/>
    <col width="37" customWidth="1" min="6" max="6"/>
    <col width="44" customWidth="1" min="7" max="7"/>
  </cols>
  <sheetData>
    <row r="1">
      <c r="A1" s="1" t="inlineStr">
        <is>
          <t>Subsequent Events (Details Narrative)</t>
        </is>
      </c>
      <c r="B1" s="2" t="inlineStr">
        <is>
          <t>Jul. 01, 2021USD ($)Integer$ / shares</t>
        </is>
      </c>
      <c r="C1" s="2" t="inlineStr">
        <is>
          <t>May 13, 2021shares</t>
        </is>
      </c>
      <c r="D1" s="2" t="inlineStr">
        <is>
          <t>Apr. 27, 2021USD ($)Integer$ / sharesshares</t>
        </is>
      </c>
      <c r="E1" s="2" t="inlineStr">
        <is>
          <t>Apr. 19, 2021USD ($)$ / sharesshares</t>
        </is>
      </c>
      <c r="F1" s="2" t="inlineStr">
        <is>
          <t>Apr. 09, 2021USD ($)$ / sharesshares</t>
        </is>
      </c>
      <c r="G1" s="2" t="inlineStr">
        <is>
          <t>Jan. 22, 2021USD ($)Integer$ / sharesshares</t>
        </is>
      </c>
    </row>
    <row r="2">
      <c r="A2" s="4" t="inlineStr">
        <is>
          <t>Securities Purchase Agreement [Member] | Yozma [Member]</t>
        </is>
      </c>
    </row>
    <row r="3">
      <c r="A3" s="4" t="inlineStr">
        <is>
          <t>Debt instrument, face amount</t>
        </is>
      </c>
      <c r="G3" s="6" t="n">
        <v>4857000</v>
      </c>
    </row>
    <row r="4">
      <c r="A4" s="4" t="inlineStr">
        <is>
          <t>Debt instrument, interest rate</t>
        </is>
      </c>
      <c r="G4" s="4" t="inlineStr">
        <is>
          <t>4.00%</t>
        </is>
      </c>
    </row>
    <row r="5">
      <c r="A5" s="4" t="inlineStr">
        <is>
          <t>Debt instrument, conversion price | $ / shares</t>
        </is>
      </c>
      <c r="G5" s="8" t="n">
        <v>0.07160999999999999</v>
      </c>
    </row>
    <row r="6">
      <c r="A6" s="4" t="inlineStr">
        <is>
          <t>Debt instrument, trading days | Integer</t>
        </is>
      </c>
      <c r="G6" s="5" t="n">
        <v>10</v>
      </c>
    </row>
    <row r="7">
      <c r="A7" s="4" t="inlineStr">
        <is>
          <t>Debt instrument conversion price, rate</t>
        </is>
      </c>
      <c r="G7" s="9" t="n">
        <v>0.2</v>
      </c>
    </row>
    <row r="8">
      <c r="A8" s="4" t="inlineStr">
        <is>
          <t>Securities Purchase Agreement [Member] | Warrant [Member] | Yozma [Member]</t>
        </is>
      </c>
    </row>
    <row r="9">
      <c r="A9" s="4" t="inlineStr">
        <is>
          <t>Warrants to purchase common stock | shares</t>
        </is>
      </c>
      <c r="G9" s="5" t="n">
        <v>16956929</v>
      </c>
    </row>
    <row r="10">
      <c r="A10" s="4" t="inlineStr">
        <is>
          <t>Exercise price of warrants | $ / shares</t>
        </is>
      </c>
      <c r="G10" s="10" t="n">
        <v>0.107415</v>
      </c>
    </row>
    <row r="11">
      <c r="A11" s="4" t="inlineStr">
        <is>
          <t>Warrants term</t>
        </is>
      </c>
      <c r="G11" s="4" t="inlineStr">
        <is>
          <t>5 years</t>
        </is>
      </c>
    </row>
    <row r="12">
      <c r="A12" s="4" t="inlineStr">
        <is>
          <t>Subsequent Event [Member]</t>
        </is>
      </c>
    </row>
    <row r="13">
      <c r="A13" s="4" t="inlineStr">
        <is>
          <t>Debt description</t>
        </is>
      </c>
      <c r="E13" s="4" t="inlineStr">
        <is>
          <t>In the event the Sellers deliver a conversion notice to the Company at a per share price less than $0.05, the Company shall have the right to immediately notify the Sellers of its intention to pay the conversion amount in cash within 3 business days of receipt of the conversion notice (i.e. before Sellers would take possession of shares converted under the conversion notice). If, at any time between October 20, 2021 and April 20, 2022, the average of the lowest bid and closing sale price is below $0.05, the Company has the option to buy out all or any portion of the Note (the "Buyback Option"). In the event the Company exercises the Buyback Option for an amount equal to or greater than $1,170 (the "Buyback Amount"), the Sellers shall not submit any conversions below $0.05 for 90-days period from receipt of the Buyback Amount (the "90-Days Period"). The Company may exercise a second Buyback Option at the end of the 90-Days Period under the same terms. The Company must provide 30-days' notice to the Sellers prior to exercising any Buyback Option or notify the Sellers of its intention to pay the Buyback Amount upon receipt of a conversion notice below $0.05 and pay the Buyback Amount within 3 business days of receipt of such notice. In the event that the Company uplists its shares of common stock to a national securities exchange, the Note shall automatically be exchanged into preferred stock (the "Series B Preferred Stock") with a conversion price equal to the lesser of (i) $0.05, (ii) the opening price on the day of the uplisting provides there is no transaction associated with the uplisting or (iii) the deal price of an uplisting transaction (the "Mandatory Conversion").</t>
        </is>
      </c>
    </row>
    <row r="14">
      <c r="A14" s="4" t="inlineStr">
        <is>
          <t>Shares deposit percentage</t>
        </is>
      </c>
      <c r="E14" s="4" t="inlineStr">
        <is>
          <t>100.00%</t>
        </is>
      </c>
    </row>
    <row r="15">
      <c r="A15" s="4" t="inlineStr">
        <is>
          <t>Subsequent Event [Member] | Convertible Note [Member]</t>
        </is>
      </c>
    </row>
    <row r="16">
      <c r="A16" s="4" t="inlineStr">
        <is>
          <t>Debt instrument, face amount</t>
        </is>
      </c>
      <c r="B16" s="6" t="n">
        <v>3500</v>
      </c>
    </row>
    <row r="17">
      <c r="A17" s="4" t="inlineStr">
        <is>
          <t>Debt instrument, conversion price | $ / shares</t>
        </is>
      </c>
      <c r="B17" s="7" t="n">
        <v>0.05</v>
      </c>
    </row>
    <row r="18">
      <c r="A18" s="4" t="inlineStr">
        <is>
          <t>Debt instrument, trading days | Integer</t>
        </is>
      </c>
      <c r="B18" s="5" t="n">
        <v>20</v>
      </c>
    </row>
    <row r="19">
      <c r="A19" s="4" t="inlineStr">
        <is>
          <t>Debt maturity description</t>
        </is>
      </c>
      <c r="B19" s="4" t="inlineStr">
        <is>
          <t>October 20, 2021 through April 8, 2025</t>
        </is>
      </c>
    </row>
    <row r="20">
      <c r="A20" s="4" t="inlineStr">
        <is>
          <t>Subsequent Event [Member] | Sellers [Member]</t>
        </is>
      </c>
    </row>
    <row r="21">
      <c r="A21" s="4" t="inlineStr">
        <is>
          <t>Cash payment</t>
        </is>
      </c>
      <c r="B21" s="6" t="n">
        <v>1250</v>
      </c>
    </row>
    <row r="22">
      <c r="A22" s="4" t="inlineStr">
        <is>
          <t>Subsequent Event [Member] | Sellers [Member] | Extension Payment [Member]</t>
        </is>
      </c>
    </row>
    <row r="23">
      <c r="A23" s="4" t="inlineStr">
        <is>
          <t>Cash payment</t>
        </is>
      </c>
      <c r="B23" s="6" t="n">
        <v>250</v>
      </c>
    </row>
    <row r="24">
      <c r="A24" s="4" t="inlineStr">
        <is>
          <t>Subsequent Event [Member] | Securities Purchase Agreement [Member] | First and Second Tranches [Member]</t>
        </is>
      </c>
    </row>
    <row r="25">
      <c r="A25" s="4" t="inlineStr">
        <is>
          <t>Number of shares issued | shares</t>
        </is>
      </c>
      <c r="C25" s="5" t="n">
        <v>240591462</v>
      </c>
    </row>
    <row r="26">
      <c r="A26" s="4" t="inlineStr">
        <is>
          <t>Subsequent Event [Member] | Securities Purchase Agreement [Member] | Yozma [Member]</t>
        </is>
      </c>
    </row>
    <row r="27">
      <c r="A27" s="4" t="inlineStr">
        <is>
          <t>Debt instrument, face amount</t>
        </is>
      </c>
      <c r="D27" s="6" t="n">
        <v>4714</v>
      </c>
    </row>
    <row r="28">
      <c r="A28" s="4" t="inlineStr">
        <is>
          <t>Proceeds from issuance of note</t>
        </is>
      </c>
      <c r="D28" s="6" t="n">
        <v>3300</v>
      </c>
    </row>
    <row r="29">
      <c r="A29" s="4" t="inlineStr">
        <is>
          <t>Debt instrument, interest rate</t>
        </is>
      </c>
      <c r="D29" s="4" t="inlineStr">
        <is>
          <t>4.00%</t>
        </is>
      </c>
    </row>
    <row r="30">
      <c r="A30" s="4" t="inlineStr">
        <is>
          <t>Debt instrument, conversion price | $ / shares</t>
        </is>
      </c>
      <c r="D30" s="11" t="n">
        <v>0.0599</v>
      </c>
    </row>
    <row r="31">
      <c r="A31" s="4" t="inlineStr">
        <is>
          <t>Debt instrument, trading days | Integer</t>
        </is>
      </c>
      <c r="D31" s="5" t="n">
        <v>10</v>
      </c>
    </row>
    <row r="32">
      <c r="A32" s="4" t="inlineStr">
        <is>
          <t>Debt instrument conversion price, rate</t>
        </is>
      </c>
      <c r="D32" s="9" t="n">
        <v>0.2</v>
      </c>
    </row>
    <row r="33">
      <c r="A33" s="4" t="inlineStr">
        <is>
          <t>Subsequent Event [Member] | Securities Purchase Agreement [Member] | Warrant [Member] | Yozma [Member]</t>
        </is>
      </c>
    </row>
    <row r="34">
      <c r="A34" s="4" t="inlineStr">
        <is>
          <t>Exercise price of warrants | $ / shares</t>
        </is>
      </c>
      <c r="D34" s="10" t="n">
        <v>0.107415</v>
      </c>
    </row>
    <row r="35">
      <c r="A35" s="4" t="inlineStr">
        <is>
          <t>Warrants term</t>
        </is>
      </c>
      <c r="D35" s="4" t="inlineStr">
        <is>
          <t>5 years</t>
        </is>
      </c>
    </row>
    <row r="36">
      <c r="A36" s="4" t="inlineStr">
        <is>
          <t>Subsequent Event [Member] | Securities Purchase Agreement [Member] | Warrant [Member] | Maximum [Member] | Yozma [Member]</t>
        </is>
      </c>
    </row>
    <row r="37">
      <c r="A37" s="4" t="inlineStr">
        <is>
          <t>Warrants to purchase common stock | shares</t>
        </is>
      </c>
      <c r="D37" s="5" t="n">
        <v>16458196</v>
      </c>
    </row>
    <row r="38">
      <c r="A38" s="4" t="inlineStr">
        <is>
          <t>Subsequent Event [Member] | Securities Purchase Agreement [Member] | Family Office Investor [Member]</t>
        </is>
      </c>
    </row>
    <row r="39">
      <c r="A39" s="4" t="inlineStr">
        <is>
          <t>Debt instrument, face amount</t>
        </is>
      </c>
      <c r="F39" s="6" t="n">
        <v>4286</v>
      </c>
    </row>
    <row r="40">
      <c r="A40" s="4" t="inlineStr">
        <is>
          <t>Proceeds from issuance of note</t>
        </is>
      </c>
      <c r="F40" s="6" t="n">
        <v>3000</v>
      </c>
    </row>
    <row r="41">
      <c r="A41" s="4" t="inlineStr">
        <is>
          <t>Debt instrument, interest rate</t>
        </is>
      </c>
      <c r="F41" s="4" t="inlineStr">
        <is>
          <t>4.00%</t>
        </is>
      </c>
    </row>
    <row r="42">
      <c r="A42" s="4" t="inlineStr">
        <is>
          <t>Debt instrument, conversion price | $ / shares</t>
        </is>
      </c>
      <c r="F42" s="11" t="n">
        <v>0.0599</v>
      </c>
    </row>
    <row r="43">
      <c r="A43" s="4" t="inlineStr">
        <is>
          <t>Subsequent Event [Member] | Securities Purchase Agreement [Member] | Family Office Investor [Member] | Warrant [Member]</t>
        </is>
      </c>
    </row>
    <row r="44">
      <c r="A44" s="4" t="inlineStr">
        <is>
          <t>Exercise price of warrants | $ / shares</t>
        </is>
      </c>
      <c r="F44" s="10" t="n">
        <v>0.107415</v>
      </c>
    </row>
    <row r="45">
      <c r="A45" s="4" t="inlineStr">
        <is>
          <t>Warrants term</t>
        </is>
      </c>
      <c r="F45" s="4" t="inlineStr">
        <is>
          <t>5 years</t>
        </is>
      </c>
    </row>
    <row r="46">
      <c r="A46" s="4" t="inlineStr">
        <is>
          <t>Subsequent Event [Member] | Securities Purchase Agreement [Member] | Family Office Investor [Member] | Warrant [Member] | Maximum [Member]</t>
        </is>
      </c>
    </row>
    <row r="47">
      <c r="A47" s="4" t="inlineStr">
        <is>
          <t>Warrants to purchase common stock | shares</t>
        </is>
      </c>
      <c r="F47" s="5" t="n">
        <v>16000000</v>
      </c>
    </row>
    <row r="48">
      <c r="A48" s="4" t="inlineStr">
        <is>
          <t>Subsequent Event [Member] | Share Purchase Agreement [Member]</t>
        </is>
      </c>
    </row>
    <row r="49">
      <c r="A49" s="4" t="inlineStr">
        <is>
          <t>Incremental and direct costs</t>
        </is>
      </c>
      <c r="E49" s="6" t="n">
        <v>130000</v>
      </c>
    </row>
    <row r="50">
      <c r="A50" s="4" t="inlineStr">
        <is>
          <t>Subsequent Event [Member] | Share Purchase Agreement [Member] | Provista Diagnostics, Inc [Member]</t>
        </is>
      </c>
    </row>
    <row r="51">
      <c r="A51" s="4" t="inlineStr">
        <is>
          <t>Number of shares issued | shares</t>
        </is>
      </c>
      <c r="E51" s="5" t="n">
        <v>1581</v>
      </c>
    </row>
    <row r="52">
      <c r="A52" s="4" t="inlineStr">
        <is>
          <t>Shares outstanding percentage</t>
        </is>
      </c>
      <c r="E52" s="4" t="inlineStr">
        <is>
          <t>100.00%</t>
        </is>
      </c>
    </row>
    <row r="53">
      <c r="A53" s="4" t="inlineStr">
        <is>
          <t>Purchase price</t>
        </is>
      </c>
      <c r="E53" s="6" t="n">
        <v>7500</v>
      </c>
    </row>
    <row r="54">
      <c r="A54" s="4" t="inlineStr">
        <is>
          <t>Subsequent Event [Member] | Share Purchase Agreement [Member] | Preferred Stock [Member] | Provista Diagnostics, Inc [Member]</t>
        </is>
      </c>
    </row>
    <row r="55">
      <c r="A55" s="4" t="inlineStr">
        <is>
          <t>Number of shares issued | shares</t>
        </is>
      </c>
      <c r="E55" s="5" t="n">
        <v>3599</v>
      </c>
    </row>
    <row r="56">
      <c r="A56" s="4" t="inlineStr">
        <is>
          <t>Subsequent Event [Member] | Share Purchase Agreement [Member] | Sellers [Member]</t>
        </is>
      </c>
    </row>
    <row r="57">
      <c r="A57" s="4" t="inlineStr">
        <is>
          <t>Cash Deposit</t>
        </is>
      </c>
      <c r="E57" s="6" t="n">
        <v>1250</v>
      </c>
    </row>
    <row r="58">
      <c r="A58" s="4" t="inlineStr">
        <is>
          <t>Subsequent Event [Member] | Share Purchase Agreement [Member] | Sellers [Member] | NIS [Member]</t>
        </is>
      </c>
    </row>
    <row r="59">
      <c r="A59" s="4" t="inlineStr">
        <is>
          <t>Shares issued, price per share | $ / shares</t>
        </is>
      </c>
      <c r="E59" s="7" t="n">
        <v>0.01</v>
      </c>
    </row>
    <row r="60">
      <c r="A60" s="4" t="inlineStr">
        <is>
          <t>Subsequent Event [Member] | Share Purchase Agreement [Member] | Sellers [Member] | Provista Diagnostics, Inc [Member]</t>
        </is>
      </c>
    </row>
    <row r="61">
      <c r="A61" s="4" t="inlineStr">
        <is>
          <t>Fair market value of stock</t>
        </is>
      </c>
      <c r="E61" s="6" t="n">
        <v>1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Ordinary shares, shares authorized</t>
        </is>
      </c>
      <c r="B2" s="5" t="n">
        <v>1000000000</v>
      </c>
      <c r="C2" s="5" t="n">
        <v>1000000000</v>
      </c>
    </row>
    <row r="3">
      <c r="A3" s="4" t="inlineStr">
        <is>
          <t>Ordinary shares, shares issued</t>
        </is>
      </c>
      <c r="B3" s="5" t="n">
        <v>552345481</v>
      </c>
      <c r="C3" s="5" t="n">
        <v>376335802</v>
      </c>
    </row>
    <row r="4">
      <c r="A4" s="4" t="inlineStr">
        <is>
          <t>Ordinary shares, shares outstanding</t>
        </is>
      </c>
      <c r="B4" s="5" t="n">
        <v>552345481</v>
      </c>
      <c r="C4" s="5" t="n">
        <v>376335802</v>
      </c>
    </row>
    <row r="5">
      <c r="A5" s="4" t="inlineStr">
        <is>
          <t>NIS [Member]</t>
        </is>
      </c>
    </row>
    <row r="6">
      <c r="A6" s="4" t="inlineStr">
        <is>
          <t>Ordinary shares, par value</t>
        </is>
      </c>
      <c r="B6" s="7" t="n">
        <v>0.01</v>
      </c>
      <c r="C6" s="7"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5031</v>
      </c>
      <c r="C4" s="4" t="inlineStr">
        <is>
          <t xml:space="preserve"> </t>
        </is>
      </c>
    </row>
    <row r="5">
      <c r="A5" s="4" t="inlineStr">
        <is>
          <t>Cost of revenues</t>
        </is>
      </c>
      <c r="B5" s="5" t="n">
        <v>-3235</v>
      </c>
      <c r="C5" s="4" t="inlineStr">
        <is>
          <t xml:space="preserve"> </t>
        </is>
      </c>
    </row>
    <row r="6">
      <c r="A6" s="4" t="inlineStr">
        <is>
          <t>Gross profit</t>
        </is>
      </c>
      <c r="B6" s="5" t="n">
        <v>1796</v>
      </c>
      <c r="C6" s="4" t="inlineStr">
        <is>
          <t xml:space="preserve"> </t>
        </is>
      </c>
    </row>
    <row r="7">
      <c r="A7" s="4" t="inlineStr">
        <is>
          <t>Research and development expenses</t>
        </is>
      </c>
      <c r="B7" s="5" t="n">
        <v>-713</v>
      </c>
      <c r="C7" s="5" t="n">
        <v>-104</v>
      </c>
    </row>
    <row r="8">
      <c r="A8" s="4" t="inlineStr">
        <is>
          <t>Sales and marketing expenses</t>
        </is>
      </c>
      <c r="B8" s="5" t="n">
        <v>-1358</v>
      </c>
      <c r="C8" s="5" t="n">
        <v>-750</v>
      </c>
    </row>
    <row r="9">
      <c r="A9" s="4" t="inlineStr">
        <is>
          <t>General and administrative expenses</t>
        </is>
      </c>
      <c r="B9" s="5" t="n">
        <v>-1562</v>
      </c>
      <c r="C9" s="5" t="n">
        <v>-330</v>
      </c>
    </row>
    <row r="10">
      <c r="A10" s="4" t="inlineStr">
        <is>
          <t>Operating loss</t>
        </is>
      </c>
      <c r="B10" s="5" t="n">
        <v>-1837</v>
      </c>
      <c r="C10" s="5" t="n">
        <v>-1184</v>
      </c>
    </row>
    <row r="11">
      <c r="A11" s="4" t="inlineStr">
        <is>
          <t>Financing expenses, net</t>
        </is>
      </c>
      <c r="B11" s="5" t="n">
        <v>-15654</v>
      </c>
      <c r="C11" s="5" t="n">
        <v>-3454</v>
      </c>
    </row>
    <row r="12">
      <c r="A12" s="4" t="inlineStr">
        <is>
          <t>Share in losses of affiliated companies accounted for under equity method, net</t>
        </is>
      </c>
      <c r="B12" s="5" t="n">
        <v>-66</v>
      </c>
      <c r="C12" s="4" t="inlineStr">
        <is>
          <t xml:space="preserve"> </t>
        </is>
      </c>
    </row>
    <row r="13">
      <c r="A13" s="4" t="inlineStr">
        <is>
          <t>Net loss for the period</t>
        </is>
      </c>
      <c r="B13" s="6" t="n">
        <v>-17557</v>
      </c>
      <c r="C13" s="6" t="n">
        <v>-4638</v>
      </c>
    </row>
    <row r="14">
      <c r="A14" s="4" t="inlineStr">
        <is>
          <t>Basic net loss per share</t>
        </is>
      </c>
      <c r="B14" s="7" t="n">
        <v>-0.04</v>
      </c>
      <c r="C14" s="7" t="n">
        <v>-0.03</v>
      </c>
    </row>
    <row r="15">
      <c r="A15" s="4" t="inlineStr">
        <is>
          <t>Diluted net loss per share</t>
        </is>
      </c>
      <c r="B15" s="7" t="n">
        <v>-0.04</v>
      </c>
      <c r="C15" s="7" t="n">
        <v>-0.03</v>
      </c>
    </row>
    <row r="16">
      <c r="A16" s="4" t="inlineStr">
        <is>
          <t>Weighted average number of ordinary shares outstanding attributable to ordinary shareholders used in computing basic net loss per share</t>
        </is>
      </c>
      <c r="B16" s="5" t="n">
        <v>462650478</v>
      </c>
      <c r="C16" s="5" t="n">
        <v>139223048</v>
      </c>
    </row>
    <row r="17">
      <c r="A17" s="4" t="inlineStr">
        <is>
          <t>Weighted average number of ordinary shares outstanding attributable to ordinary shareholders used in computing diluted net loss per share</t>
        </is>
      </c>
      <c r="B17" s="5" t="n">
        <v>464214552</v>
      </c>
      <c r="C17" s="5" t="n">
        <v>1392230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36" customWidth="1" min="3" max="3"/>
    <col width="29" customWidth="1" min="4" max="4"/>
    <col width="13" customWidth="1" min="5" max="5"/>
  </cols>
  <sheetData>
    <row r="1">
      <c r="A1" s="1" t="inlineStr">
        <is>
          <t>Condensed Consolidated Statement of Changes in Shareholders' Deficit - USD ($) $ in Thousands</t>
        </is>
      </c>
      <c r="B1" s="2" t="inlineStr">
        <is>
          <t>Ordinary Shares [Member]</t>
        </is>
      </c>
      <c r="C1" s="2" t="inlineStr">
        <is>
          <t>Additional Paid-in Capital [Member]</t>
        </is>
      </c>
      <c r="D1" s="2" t="inlineStr">
        <is>
          <t>Accumulated Deficit [Member]</t>
        </is>
      </c>
      <c r="E1" s="2" t="inlineStr">
        <is>
          <t>Total</t>
        </is>
      </c>
    </row>
    <row r="2">
      <c r="A2" s="4" t="inlineStr">
        <is>
          <t>Balance at Dec. 31, 2019</t>
        </is>
      </c>
      <c r="B2" s="6" t="n">
        <v>280</v>
      </c>
      <c r="C2" s="6" t="n">
        <v>10979</v>
      </c>
      <c r="D2" s="6" t="n">
        <v>-17508</v>
      </c>
      <c r="E2" s="6" t="n">
        <v>-6249</v>
      </c>
    </row>
    <row r="3">
      <c r="A3" s="4" t="inlineStr">
        <is>
          <t>Balance, shares at Dec. 31, 2019</t>
        </is>
      </c>
      <c r="B3" s="5" t="n">
        <v>103573795</v>
      </c>
    </row>
    <row r="4">
      <c r="A4" s="4" t="inlineStr">
        <is>
          <t>Issuance of ordinary shares for call options to acquire potential acquiree</t>
        </is>
      </c>
      <c r="B4" s="6" t="n">
        <v>49</v>
      </c>
      <c r="C4" s="5" t="n">
        <v>951</v>
      </c>
      <c r="D4" s="4" t="inlineStr">
        <is>
          <t xml:space="preserve"> </t>
        </is>
      </c>
      <c r="E4" s="5" t="n">
        <v>1000</v>
      </c>
    </row>
    <row r="5">
      <c r="A5" s="4" t="inlineStr">
        <is>
          <t>Issuance of ordinary shares for call options to acquire potential acquiree, shares</t>
        </is>
      </c>
      <c r="B5" s="5" t="n">
        <v>17091096</v>
      </c>
    </row>
    <row r="6">
      <c r="A6" s="4" t="inlineStr">
        <is>
          <t>Partial conversion of convertible bridge loans into ordinary shares (see Note 4B9)</t>
        </is>
      </c>
      <c r="B6" s="6" t="n">
        <v>78</v>
      </c>
      <c r="C6" s="5" t="n">
        <v>1508</v>
      </c>
      <c r="D6" s="4" t="inlineStr">
        <is>
          <t xml:space="preserve"> </t>
        </is>
      </c>
      <c r="E6" s="5" t="n">
        <v>1586</v>
      </c>
    </row>
    <row r="7">
      <c r="A7" s="4" t="inlineStr">
        <is>
          <t>Partial conversion of convertible bridge loans into ordinary shares (see Note 4B9), shares</t>
        </is>
      </c>
      <c r="B7" s="5" t="n">
        <v>27336061</v>
      </c>
    </row>
    <row r="8">
      <c r="A8" s="4" t="inlineStr">
        <is>
          <t>Classification of derivative warrants liability into equity as result of partial conversion of convertible bridge loans into ordinary shares</t>
        </is>
      </c>
      <c r="B8" s="4" t="inlineStr">
        <is>
          <t xml:space="preserve"> </t>
        </is>
      </c>
      <c r="C8" s="5" t="n">
        <v>333</v>
      </c>
      <c r="D8" s="4" t="inlineStr">
        <is>
          <t xml:space="preserve"> </t>
        </is>
      </c>
      <c r="E8" s="5" t="n">
        <v>333</v>
      </c>
    </row>
    <row r="9">
      <c r="A9" s="4" t="inlineStr">
        <is>
          <t>Issuance of stock warrants as part of convertible bridge loan received (see Note 3B)</t>
        </is>
      </c>
      <c r="B9" s="4" t="inlineStr">
        <is>
          <t xml:space="preserve"> </t>
        </is>
      </c>
      <c r="C9" s="5" t="n">
        <v>466</v>
      </c>
      <c r="D9" s="4" t="inlineStr">
        <is>
          <t xml:space="preserve"> </t>
        </is>
      </c>
      <c r="E9" s="5" t="n">
        <v>466</v>
      </c>
    </row>
    <row r="10">
      <c r="A10" s="4" t="inlineStr">
        <is>
          <t>Issuance of ordinary shares and stock warrants to lenders upon convertible bridge loans transactions</t>
        </is>
      </c>
      <c r="B10" s="6" t="n">
        <v>1</v>
      </c>
      <c r="C10" s="5" t="n">
        <v>376</v>
      </c>
      <c r="D10" s="4" t="inlineStr">
        <is>
          <t xml:space="preserve"> </t>
        </is>
      </c>
      <c r="E10" s="5" t="n">
        <v>377</v>
      </c>
    </row>
    <row r="11">
      <c r="A11" s="4" t="inlineStr">
        <is>
          <t>Issuance of ordinary shares and stock warrants to lenders upon convertible bridge loans transactions, shares</t>
        </is>
      </c>
      <c r="B11" s="5" t="n">
        <v>350000</v>
      </c>
    </row>
    <row r="12">
      <c r="A12" s="4" t="inlineStr">
        <is>
          <t>Issuance of units consisting of ordinary shares (or fixed number of shares to be issued) and warrants</t>
        </is>
      </c>
      <c r="B12" s="4" t="inlineStr">
        <is>
          <t xml:space="preserve"> </t>
        </is>
      </c>
      <c r="C12" s="5" t="n">
        <v>30</v>
      </c>
      <c r="D12" s="4" t="inlineStr">
        <is>
          <t xml:space="preserve"> </t>
        </is>
      </c>
      <c r="E12" s="5" t="n">
        <v>30</v>
      </c>
    </row>
    <row r="13">
      <c r="A13" s="4" t="inlineStr">
        <is>
          <t>Issuance of units consisting of ordinary shares (or fixed number of shares to be issued) and warrants, shares</t>
        </is>
      </c>
      <c r="B13" s="4" t="inlineStr">
        <is>
          <t xml:space="preserve"> </t>
        </is>
      </c>
    </row>
    <row r="14">
      <c r="A14" s="4" t="inlineStr">
        <is>
          <t>Issuance of ordinary shares or commitment for issuance of fixed number of ordinary shares to service providers (see Note 4B11)</t>
        </is>
      </c>
      <c r="B14" s="6" t="n">
        <v>17</v>
      </c>
      <c r="C14" s="5" t="n">
        <v>815</v>
      </c>
      <c r="D14" s="4" t="inlineStr">
        <is>
          <t xml:space="preserve"> </t>
        </is>
      </c>
      <c r="E14" s="5" t="n">
        <v>832</v>
      </c>
    </row>
    <row r="15">
      <c r="A15" s="4" t="inlineStr">
        <is>
          <t>Issuance of ordinary shares or commitment for issuance of fixed number of ordinary shares to service providers (see Note 4B11), shares</t>
        </is>
      </c>
      <c r="B15" s="5" t="n">
        <v>5718588</v>
      </c>
    </row>
    <row r="16">
      <c r="A16" s="4" t="inlineStr">
        <is>
          <t>Net loss for the period</t>
        </is>
      </c>
      <c r="B16" s="4" t="inlineStr">
        <is>
          <t xml:space="preserve"> </t>
        </is>
      </c>
      <c r="C16" s="4" t="inlineStr">
        <is>
          <t xml:space="preserve"> </t>
        </is>
      </c>
      <c r="D16" s="5" t="n">
        <v>-4638</v>
      </c>
      <c r="E16" s="5" t="n">
        <v>-4638</v>
      </c>
    </row>
    <row r="17">
      <c r="A17" s="4" t="inlineStr">
        <is>
          <t>Balance at Mar. 31, 2020</t>
        </is>
      </c>
      <c r="B17" s="6" t="n">
        <v>425</v>
      </c>
      <c r="C17" s="5" t="n">
        <v>15458</v>
      </c>
      <c r="D17" s="5" t="n">
        <v>-22146</v>
      </c>
      <c r="E17" s="5" t="n">
        <v>-6263</v>
      </c>
    </row>
    <row r="18">
      <c r="A18" s="4" t="inlineStr">
        <is>
          <t>Balance, shares at Mar. 31, 2020</t>
        </is>
      </c>
      <c r="B18" s="5" t="n">
        <v>154069540</v>
      </c>
    </row>
    <row r="19">
      <c r="A19" s="4" t="inlineStr">
        <is>
          <t>Balance at Dec. 31, 2019</t>
        </is>
      </c>
      <c r="B19" s="6" t="n">
        <v>280</v>
      </c>
      <c r="C19" s="5" t="n">
        <v>10979</v>
      </c>
      <c r="D19" s="5" t="n">
        <v>-17508</v>
      </c>
      <c r="E19" s="5" t="n">
        <v>-6249</v>
      </c>
    </row>
    <row r="20">
      <c r="A20" s="4" t="inlineStr">
        <is>
          <t>Balance, shares at Dec. 31, 2019</t>
        </is>
      </c>
      <c r="B20" s="5" t="n">
        <v>103573795</v>
      </c>
    </row>
    <row r="21">
      <c r="A21" s="4" t="inlineStr">
        <is>
          <t>Partial conversion of convertible bridge loans into ordinary shares (see Note 4B9)</t>
        </is>
      </c>
      <c r="B21" s="6" t="n">
        <v>185</v>
      </c>
    </row>
    <row r="22">
      <c r="A22" s="4" t="inlineStr">
        <is>
          <t>Partial conversion of convertible bridge loans into ordinary shares (see Note 4B9), shares</t>
        </is>
      </c>
      <c r="B22" s="5" t="n">
        <v>64630113</v>
      </c>
    </row>
    <row r="23">
      <c r="A23" s="4" t="inlineStr">
        <is>
          <t>Balance at Dec. 31, 2020</t>
        </is>
      </c>
      <c r="B23" s="6" t="n">
        <v>1059</v>
      </c>
      <c r="C23" s="5" t="n">
        <v>35211</v>
      </c>
      <c r="D23" s="5" t="n">
        <v>-47281</v>
      </c>
      <c r="E23" s="5" t="n">
        <v>-11011</v>
      </c>
    </row>
    <row r="24">
      <c r="A24" s="4" t="inlineStr">
        <is>
          <t>Balance, shares at Dec. 31, 2020</t>
        </is>
      </c>
      <c r="B24" s="5" t="n">
        <v>376335802</v>
      </c>
    </row>
    <row r="25">
      <c r="A25" s="4" t="inlineStr">
        <is>
          <t>Partial conversion of convertible bridge loans into ordinary shares (see Note 4B9)</t>
        </is>
      </c>
      <c r="B25" s="6" t="n">
        <v>409</v>
      </c>
      <c r="C25" s="5" t="n">
        <v>6461</v>
      </c>
      <c r="D25" s="4" t="inlineStr">
        <is>
          <t xml:space="preserve"> </t>
        </is>
      </c>
      <c r="E25" s="5" t="n">
        <v>6870</v>
      </c>
    </row>
    <row r="26">
      <c r="A26" s="4" t="inlineStr">
        <is>
          <t>Partial conversion of convertible bridge loans into ordinary shares (see Note 4B9), shares</t>
        </is>
      </c>
      <c r="B26" s="5" t="n">
        <v>134358817</v>
      </c>
    </row>
    <row r="27">
      <c r="A27" s="4" t="inlineStr">
        <is>
          <t>Issuance of stock warrants as part of convertible bridge loan received (see Note 3B)</t>
        </is>
      </c>
      <c r="B27" s="4" t="inlineStr">
        <is>
          <t xml:space="preserve"> </t>
        </is>
      </c>
      <c r="C27" s="5" t="n">
        <v>792</v>
      </c>
      <c r="D27" s="4" t="inlineStr">
        <is>
          <t xml:space="preserve"> </t>
        </is>
      </c>
      <c r="E27" s="5" t="n">
        <v>792</v>
      </c>
    </row>
    <row r="28">
      <c r="A28" s="4" t="inlineStr">
        <is>
          <t>Issuance of ordinary shares or commitment for issuance of fixed number of ordinary shares to service providers (see Note 4B11)</t>
        </is>
      </c>
      <c r="B28" s="6" t="n">
        <v>36</v>
      </c>
      <c r="C28" s="5" t="n">
        <v>30</v>
      </c>
      <c r="D28" s="4" t="inlineStr">
        <is>
          <t xml:space="preserve"> </t>
        </is>
      </c>
      <c r="E28" s="5" t="n">
        <v>66</v>
      </c>
    </row>
    <row r="29">
      <c r="A29" s="4" t="inlineStr">
        <is>
          <t>Issuance of ordinary shares or commitment for issuance of fixed number of ordinary shares to service providers (see Note 4B11), shares</t>
        </is>
      </c>
      <c r="B29" s="5" t="n">
        <v>11921053</v>
      </c>
    </row>
    <row r="30">
      <c r="A30" s="4" t="inlineStr">
        <is>
          <t>Issuance of ordinary shares as settlement of previous commitments</t>
        </is>
      </c>
      <c r="B30" s="6" t="n">
        <v>8</v>
      </c>
      <c r="C30" s="5" t="n">
        <v>-8</v>
      </c>
      <c r="D30" s="4" t="inlineStr">
        <is>
          <t xml:space="preserve"> </t>
        </is>
      </c>
      <c r="E30" s="4" t="inlineStr">
        <is>
          <t xml:space="preserve"> </t>
        </is>
      </c>
    </row>
    <row r="31">
      <c r="A31" s="4" t="inlineStr">
        <is>
          <t>Issuance of ordinary shares as settlement of previous commitments, shares</t>
        </is>
      </c>
      <c r="B31" s="5" t="n">
        <v>2500000</v>
      </c>
    </row>
    <row r="32">
      <c r="A32" s="4" t="inlineStr">
        <is>
          <t>Issuance of ordinary shares upon modification of terms relating to convertible straight loan transaction (see Note 3D)</t>
        </is>
      </c>
      <c r="B32" s="6" t="n">
        <v>6</v>
      </c>
      <c r="C32" s="5" t="n">
        <v>82</v>
      </c>
      <c r="D32" s="4" t="inlineStr">
        <is>
          <t xml:space="preserve"> </t>
        </is>
      </c>
      <c r="E32" s="5" t="n">
        <v>88</v>
      </c>
    </row>
    <row r="33">
      <c r="A33" s="4" t="inlineStr">
        <is>
          <t>Issuance of ordinary shares upon modification of terms relating to convertible straight loan transaction (see Note 3D), shares</t>
        </is>
      </c>
      <c r="B33" s="5" t="n">
        <v>2000000</v>
      </c>
    </row>
    <row r="34">
      <c r="A34" s="4" t="inlineStr">
        <is>
          <t>Issuance of ordinary shares in exchange for equity line received (see Note 4B8)</t>
        </is>
      </c>
      <c r="B34" s="6" t="n">
        <v>16</v>
      </c>
      <c r="C34" s="5" t="n">
        <v>239</v>
      </c>
      <c r="D34" s="4" t="inlineStr">
        <is>
          <t xml:space="preserve"> </t>
        </is>
      </c>
      <c r="E34" s="5" t="n">
        <v>255</v>
      </c>
    </row>
    <row r="35">
      <c r="A35" s="4" t="inlineStr">
        <is>
          <t>Issuance of ordinary shares in exchange for equity line received (see Note 4B8), shares</t>
        </is>
      </c>
      <c r="B35" s="5" t="n">
        <v>5229809</v>
      </c>
    </row>
    <row r="36">
      <c r="A36" s="4" t="inlineStr">
        <is>
          <t>Issuance of ordinary shares as collateral for loan repayment (see Note 4B10)</t>
        </is>
      </c>
      <c r="B36" s="6" t="n">
        <v>61</v>
      </c>
      <c r="C36" s="5" t="n">
        <v>809</v>
      </c>
      <c r="D36" s="4" t="inlineStr">
        <is>
          <t xml:space="preserve"> </t>
        </is>
      </c>
      <c r="E36" s="5" t="n">
        <v>870</v>
      </c>
    </row>
    <row r="37">
      <c r="A37" s="4" t="inlineStr">
        <is>
          <t>Issuance of ordinary shares as collateral for loan repayment (see Note 4B10), shares</t>
        </is>
      </c>
      <c r="B37" s="5" t="n">
        <v>20000000</v>
      </c>
    </row>
    <row r="38">
      <c r="A38" s="4" t="inlineStr">
        <is>
          <t>Stock-based compensation to employees and directors (see Note 5)</t>
        </is>
      </c>
      <c r="B38" s="4" t="inlineStr">
        <is>
          <t xml:space="preserve"> </t>
        </is>
      </c>
      <c r="C38" s="5" t="n">
        <v>169</v>
      </c>
      <c r="D38" s="4" t="inlineStr">
        <is>
          <t xml:space="preserve"> </t>
        </is>
      </c>
      <c r="E38" s="5" t="n">
        <v>169</v>
      </c>
    </row>
    <row r="39">
      <c r="A39" s="4" t="inlineStr">
        <is>
          <t>Net loss for the period</t>
        </is>
      </c>
      <c r="B39" s="4" t="inlineStr">
        <is>
          <t xml:space="preserve"> </t>
        </is>
      </c>
      <c r="C39" s="4" t="inlineStr">
        <is>
          <t xml:space="preserve"> </t>
        </is>
      </c>
      <c r="D39" s="5" t="n">
        <v>-17557</v>
      </c>
      <c r="E39" s="5" t="n">
        <v>-17557</v>
      </c>
    </row>
    <row r="40">
      <c r="A40" s="4" t="inlineStr">
        <is>
          <t>Balance at Mar. 31, 2021</t>
        </is>
      </c>
      <c r="B40" s="6" t="n">
        <v>1595</v>
      </c>
      <c r="C40" s="6" t="n">
        <v>43785</v>
      </c>
      <c r="D40" s="6" t="n">
        <v>-64838</v>
      </c>
      <c r="E40" s="6" t="n">
        <v>-19458</v>
      </c>
    </row>
    <row r="41">
      <c r="A41" s="4" t="inlineStr">
        <is>
          <t>Balance, shares at Mar. 31, 2021</t>
        </is>
      </c>
      <c r="B41" s="5" t="n">
        <v>5523454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17557</v>
      </c>
      <c r="C4" s="6" t="n">
        <v>-4638</v>
      </c>
    </row>
    <row r="5">
      <c r="A5" s="3" t="inlineStr">
        <is>
          <t>Adjustments required to reconcile net loss to net cash used in operating activities:</t>
        </is>
      </c>
    </row>
    <row r="6">
      <c r="A6" s="4" t="inlineStr">
        <is>
          <t>Depreciation</t>
        </is>
      </c>
      <c r="B6" s="5" t="n">
        <v>156</v>
      </c>
      <c r="C6" s="5" t="n">
        <v>7</v>
      </c>
    </row>
    <row r="7">
      <c r="A7" s="4" t="inlineStr">
        <is>
          <t>Liability for minimum royalties</t>
        </is>
      </c>
      <c r="B7" s="5" t="n">
        <v>12</v>
      </c>
      <c r="C7" s="5" t="n">
        <v>9</v>
      </c>
    </row>
    <row r="8">
      <c r="A8" s="4" t="inlineStr">
        <is>
          <t>Stock-based compensation (see Note 4B11 and Note 5)</t>
        </is>
      </c>
      <c r="B8" s="5" t="n">
        <v>235</v>
      </c>
      <c r="C8" s="5" t="n">
        <v>832</v>
      </c>
    </row>
    <row r="9">
      <c r="A9" s="4" t="inlineStr">
        <is>
          <t>Expiration of call options to acquire potential acquiree (See Note 6)</t>
        </is>
      </c>
      <c r="B9" s="4" t="inlineStr">
        <is>
          <t xml:space="preserve"> </t>
        </is>
      </c>
      <c r="C9" s="5" t="n">
        <v>1000</v>
      </c>
    </row>
    <row r="10">
      <c r="A10" s="4" t="inlineStr">
        <is>
          <t>Share in losses of affiliated company</t>
        </is>
      </c>
      <c r="B10" s="5" t="n">
        <v>66</v>
      </c>
      <c r="C10" s="4" t="inlineStr">
        <is>
          <t xml:space="preserve"> </t>
        </is>
      </c>
    </row>
    <row r="11">
      <c r="A11" s="4" t="inlineStr">
        <is>
          <t>Modification of terms relating to straight loan transaction (see Note 3D and Note 6))</t>
        </is>
      </c>
      <c r="B11" s="5" t="n">
        <v>-6</v>
      </c>
      <c r="C11" s="4" t="inlineStr">
        <is>
          <t xml:space="preserve"> </t>
        </is>
      </c>
    </row>
    <row r="12">
      <c r="A12" s="4" t="inlineStr">
        <is>
          <t>Modification of terms relating to convertible bridge loans transactions</t>
        </is>
      </c>
      <c r="B12" s="4" t="inlineStr">
        <is>
          <t xml:space="preserve"> </t>
        </is>
      </c>
      <c r="C12" s="5" t="n">
        <v>-3463</v>
      </c>
    </row>
    <row r="13">
      <c r="A13" s="4" t="inlineStr">
        <is>
          <t>Direct and incremental issuance costs allocated to conversion feature of convertible bridge loan (see Note 3B)</t>
        </is>
      </c>
      <c r="B13" s="5" t="n">
        <v>169</v>
      </c>
      <c r="C13" s="4" t="inlineStr">
        <is>
          <t xml:space="preserve"> </t>
        </is>
      </c>
    </row>
    <row r="14">
      <c r="A14" s="4" t="inlineStr">
        <is>
          <t>Exchange differences relating to loans from shareholders</t>
        </is>
      </c>
      <c r="B14" s="4" t="inlineStr">
        <is>
          <t xml:space="preserve"> </t>
        </is>
      </c>
      <c r="C14" s="5" t="n">
        <v>-9</v>
      </c>
    </row>
    <row r="15">
      <c r="A15" s="4" t="inlineStr">
        <is>
          <t>Change in fair value of convertible bridge loans (See Note 6)</t>
        </is>
      </c>
      <c r="B15" s="5" t="n">
        <v>11976</v>
      </c>
      <c r="C15" s="5" t="n">
        <v>4369</v>
      </c>
    </row>
    <row r="16">
      <c r="A16" s="4" t="inlineStr">
        <is>
          <t>Amortization of discounts and accrued interest on convertible bridge loans (See Note 6)</t>
        </is>
      </c>
      <c r="B16" s="5" t="n">
        <v>3057</v>
      </c>
      <c r="C16" s="4" t="inlineStr">
        <is>
          <t xml:space="preserve"> </t>
        </is>
      </c>
    </row>
    <row r="17">
      <c r="A17" s="4" t="inlineStr">
        <is>
          <t>Amortization of discounts and accrued interest on straight loans (See Note 6)</t>
        </is>
      </c>
      <c r="B17" s="5" t="n">
        <v>861</v>
      </c>
      <c r="C17" s="5" t="n">
        <v>292</v>
      </c>
    </row>
    <row r="18">
      <c r="A18" s="4" t="inlineStr">
        <is>
          <t>Change in fair value of derivative warrants liability and fair value of warrants expired (See Note 6)</t>
        </is>
      </c>
      <c r="B18" s="5" t="n">
        <v>-201</v>
      </c>
      <c r="C18" s="5" t="n">
        <v>919</v>
      </c>
    </row>
    <row r="19">
      <c r="A19" s="4" t="inlineStr">
        <is>
          <t>Change in fair value of liability related to conversion feature of convertible bridge loans (See Note 6)</t>
        </is>
      </c>
      <c r="B19" s="5" t="n">
        <v>-977</v>
      </c>
      <c r="C19" s="4" t="inlineStr">
        <is>
          <t xml:space="preserve"> </t>
        </is>
      </c>
    </row>
    <row r="20">
      <c r="A20" s="4" t="inlineStr">
        <is>
          <t>Increase in trade receivables</t>
        </is>
      </c>
      <c r="B20" s="5" t="n">
        <v>-41</v>
      </c>
      <c r="C20" s="4" t="inlineStr">
        <is>
          <t xml:space="preserve"> </t>
        </is>
      </c>
    </row>
    <row r="21">
      <c r="A21" s="4" t="inlineStr">
        <is>
          <t>Increase in inventories</t>
        </is>
      </c>
      <c r="B21" s="5" t="n">
        <v>-1054</v>
      </c>
      <c r="C21" s="4" t="inlineStr">
        <is>
          <t xml:space="preserve"> </t>
        </is>
      </c>
    </row>
    <row r="22">
      <c r="A22" s="4" t="inlineStr">
        <is>
          <t>Decrease (increase) in other current assets</t>
        </is>
      </c>
      <c r="B22" s="5" t="n">
        <v>670</v>
      </c>
      <c r="C22" s="5" t="n">
        <v>-47</v>
      </c>
    </row>
    <row r="23">
      <c r="A23" s="4" t="inlineStr">
        <is>
          <t>Increase (decrease) in accounts payable</t>
        </is>
      </c>
      <c r="B23" s="5" t="n">
        <v>-389</v>
      </c>
      <c r="C23" s="5" t="n">
        <v>100</v>
      </c>
    </row>
    <row r="24">
      <c r="A24" s="4" t="inlineStr">
        <is>
          <t>Decrease in deferred revenues</t>
        </is>
      </c>
      <c r="B24" s="5" t="n">
        <v>-844</v>
      </c>
      <c r="C24" s="4" t="inlineStr">
        <is>
          <t xml:space="preserve"> </t>
        </is>
      </c>
    </row>
    <row r="25">
      <c r="A25" s="4" t="inlineStr">
        <is>
          <t>Increase (decrease) in other current liabilities</t>
        </is>
      </c>
      <c r="B25" s="5" t="n">
        <v>687</v>
      </c>
      <c r="C25" s="5" t="n">
        <v>-46</v>
      </c>
    </row>
    <row r="26">
      <c r="A26" s="4" t="inlineStr">
        <is>
          <t>Net cash used in operating activities</t>
        </is>
      </c>
      <c r="B26" s="5" t="n">
        <v>-3180</v>
      </c>
      <c r="C26" s="5" t="n">
        <v>-675</v>
      </c>
    </row>
    <row r="27">
      <c r="A27" s="3" t="inlineStr">
        <is>
          <t>Cash flows from investing activities:</t>
        </is>
      </c>
    </row>
    <row r="28">
      <c r="A28" s="4" t="inlineStr">
        <is>
          <t>Purchase of property and equipment</t>
        </is>
      </c>
      <c r="B28" s="5" t="n">
        <v>-658</v>
      </c>
      <c r="C28" s="4" t="inlineStr">
        <is>
          <t xml:space="preserve"> </t>
        </is>
      </c>
    </row>
    <row r="29">
      <c r="A29" s="4" t="inlineStr">
        <is>
          <t>Investment in other company</t>
        </is>
      </c>
      <c r="B29" s="5" t="n">
        <v>-231</v>
      </c>
      <c r="C29" s="4" t="inlineStr">
        <is>
          <t xml:space="preserve"> </t>
        </is>
      </c>
    </row>
    <row r="30">
      <c r="A30" s="4" t="inlineStr">
        <is>
          <t>Net cash used in investing activities</t>
        </is>
      </c>
      <c r="B30" s="5" t="n">
        <v>-889</v>
      </c>
      <c r="C30" s="4" t="inlineStr">
        <is>
          <t xml:space="preserve"> </t>
        </is>
      </c>
    </row>
    <row r="31">
      <c r="A31" s="3" t="inlineStr">
        <is>
          <t>Cash flows from financing activities:</t>
        </is>
      </c>
    </row>
    <row r="32">
      <c r="A32" s="4" t="inlineStr">
        <is>
          <t>Proceeds from straight loans, net (see also Note 3A and Note 3F)</t>
        </is>
      </c>
      <c r="B32" s="5" t="n">
        <v>1677</v>
      </c>
      <c r="C32" s="5" t="n">
        <v>697</v>
      </c>
    </row>
    <row r="33">
      <c r="A33" s="4" t="inlineStr">
        <is>
          <t>Repayment of Receivables financing facility</t>
        </is>
      </c>
      <c r="B33" s="5" t="n">
        <v>-1056</v>
      </c>
      <c r="C33" s="4" t="inlineStr">
        <is>
          <t xml:space="preserve"> </t>
        </is>
      </c>
    </row>
    <row r="34">
      <c r="A34" s="4" t="inlineStr">
        <is>
          <t>Repayment of straight loans</t>
        </is>
      </c>
      <c r="B34" s="5" t="n">
        <v>-941</v>
      </c>
      <c r="C34" s="4" t="inlineStr">
        <is>
          <t xml:space="preserve"> </t>
        </is>
      </c>
    </row>
    <row r="35">
      <c r="A35" s="4" t="inlineStr">
        <is>
          <t>Repayment of convertible bridge loans</t>
        </is>
      </c>
      <c r="B35" s="5" t="n">
        <v>-677</v>
      </c>
      <c r="C35" s="4" t="inlineStr">
        <is>
          <t xml:space="preserve"> </t>
        </is>
      </c>
    </row>
    <row r="36">
      <c r="A36" s="4" t="inlineStr">
        <is>
          <t>Proceeds from issuance of units consisting of convertible bridge loans and stock warrants, net (see Note 3B and Note 3E)</t>
        </is>
      </c>
      <c r="B36" s="5" t="n">
        <v>4012</v>
      </c>
      <c r="C36" s="4" t="inlineStr">
        <is>
          <t xml:space="preserve"> </t>
        </is>
      </c>
    </row>
    <row r="37">
      <c r="A37" s="4" t="inlineStr">
        <is>
          <t>Proceeds from issuance of units consisting of ordinary shares and stock warrants</t>
        </is>
      </c>
      <c r="B37" s="4" t="inlineStr">
        <is>
          <t xml:space="preserve"> </t>
        </is>
      </c>
      <c r="C37" s="5" t="n">
        <v>30</v>
      </c>
    </row>
    <row r="38">
      <c r="A38" s="4" t="inlineStr">
        <is>
          <t>Proceeds from issuance of ordinary shares through equity line (see Note 4B8)</t>
        </is>
      </c>
      <c r="B38" s="5" t="n">
        <v>255</v>
      </c>
      <c r="C38" s="4" t="inlineStr">
        <is>
          <t xml:space="preserve"> </t>
        </is>
      </c>
    </row>
    <row r="39">
      <c r="A39" s="4" t="inlineStr">
        <is>
          <t>Net cash provided by financing activities</t>
        </is>
      </c>
      <c r="B39" s="5" t="n">
        <v>3270</v>
      </c>
      <c r="C39" s="5" t="n">
        <v>727</v>
      </c>
    </row>
    <row r="40">
      <c r="A40" s="4" t="inlineStr">
        <is>
          <t>Change in cash, cash equivalents</t>
        </is>
      </c>
      <c r="B40" s="5" t="n">
        <v>-799</v>
      </c>
      <c r="C40" s="5" t="n">
        <v>52</v>
      </c>
    </row>
    <row r="41">
      <c r="A41" s="4" t="inlineStr">
        <is>
          <t>Cash, cash equivalents at beginning of period</t>
        </is>
      </c>
      <c r="B41" s="5" t="n">
        <v>935</v>
      </c>
      <c r="C41" s="5" t="n">
        <v>17</v>
      </c>
      <c r="D41" s="6" t="n">
        <v>17</v>
      </c>
    </row>
    <row r="42">
      <c r="A42" s="4" t="inlineStr">
        <is>
          <t>Cash, cash equivalents at end of period</t>
        </is>
      </c>
      <c r="B42" s="5" t="n">
        <v>136</v>
      </c>
      <c r="C42" s="5" t="n">
        <v>69</v>
      </c>
      <c r="D42" s="6" t="n">
        <v>935</v>
      </c>
    </row>
    <row r="43">
      <c r="A43" s="3" t="inlineStr">
        <is>
          <t>Supplemental disclosure of non-cash activities:</t>
        </is>
      </c>
    </row>
    <row r="44">
      <c r="A44" s="4" t="inlineStr">
        <is>
          <t>Purchasing of property and equipment included in accounts payable</t>
        </is>
      </c>
      <c r="B44" s="5" t="n">
        <v>95</v>
      </c>
      <c r="C44" s="4" t="inlineStr">
        <is>
          <t xml:space="preserve"> </t>
        </is>
      </c>
    </row>
    <row r="45">
      <c r="A45" s="4" t="inlineStr">
        <is>
          <t>Issuance of ordinary shares as collateral for loan repayment (see Note 4B10)</t>
        </is>
      </c>
      <c r="B45" s="5" t="n">
        <v>870</v>
      </c>
      <c r="C45" s="4" t="inlineStr">
        <is>
          <t xml:space="preserve"> </t>
        </is>
      </c>
    </row>
    <row r="46">
      <c r="A46" s="4" t="inlineStr">
        <is>
          <t>Partial conversion of convertible bridge loans and liability related to conversion feature of convertible bridge loans into ordinary shares (see Note 4B9)</t>
        </is>
      </c>
      <c r="B46" s="5" t="n">
        <v>6870</v>
      </c>
      <c r="C46" s="5" t="n">
        <v>1586</v>
      </c>
    </row>
    <row r="47">
      <c r="A47" s="4" t="inlineStr">
        <is>
          <t>Fair value of derivative warrants liability and convertible bridge loans classified into equity in connection with convertible bridge loans converted</t>
        </is>
      </c>
      <c r="B47" s="4" t="inlineStr">
        <is>
          <t xml:space="preserve"> </t>
        </is>
      </c>
      <c r="C47" s="5" t="n">
        <v>333</v>
      </c>
    </row>
    <row r="48">
      <c r="A48" s="4" t="inlineStr">
        <is>
          <t>Issuance of stock warrants as part of convertible bridge loan received (see Note 3B)</t>
        </is>
      </c>
      <c r="B48" s="5" t="n">
        <v>792</v>
      </c>
      <c r="C48" s="5" t="n">
        <v>466</v>
      </c>
    </row>
    <row r="49">
      <c r="A49" s="4" t="inlineStr">
        <is>
          <t>Issuance of ordinary shares upon modification of terms relating to convertible straight loan transaction (see Note 3D)</t>
        </is>
      </c>
      <c r="B49" s="6" t="n">
        <v>88</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NOTE 1 –
GENERAL
A. Operations Todos Medical Ltd. (the “Company”
or “Todos”) was incorporated under the laws of the State of Israel and commenced its operations on April 22, 2010. The Company
engineers life-saving diagnostic solutions for the early detection of a variety of cancers. The Company’s patented Todos Biochemical
Infrared Analyses (TBIA) is a proprietary cancer-screening technology using peripheral blood analysis that deploys deep examination into
cancer’s influence on the immune system, looking for biochemical changes in blood mononuclear cells and plasma. Todos’ two
internally developed cancer-screening tests, TMB-1 and TMB-2, have received a CE mark in Europe. Todos is also developing blood tests for
the early detection of neurodegenerative disorders, such as Alzheimer’s disease. The Lymphocyte Proliferation Test (LymPro Test™)
is a diagnostic blood test that determines the ability of peripheral blood lymphocytes (PBLs) and monocytes to withstand an exogenous
mitogenic stimulation that induces them to enter the cell cycle. LymPro is unique in the use of peripheral blood lymphocytes as a surrogate
for neuronal cell function, suggesting a common relationship between PBLs and neurons in the brain. Additionally, commencing 2020, the Company
through its U.S. subsidiary (Corona Diagnostics, LLC) has entered into several distribution agreements with other companies to distribute
certain novel coronavirus (COVID-19) test kits. The agreements cover multiple international suppliers of PCR testing kits and related
materials and supplies, as well as antibody testing kits from multiple third-party manufacturers after completing validation of said testing
kits and supplies in certified laboratory in the United States. In December 2020, the Company
announced the commercial launch of its proprietary 3CL protease inhibitor dietary supplement Tollovid™. Tollovid, a mix of botanical
extracts, is being targeted to support healthy immune function against circulating coronaviruses. Tollovid was granted a Certificate of
Free Sale by the US Food and Drug Administration (FDA) in August 2020, allowing its commercial sale anywhere in the United States. In
May 2021, the FDA granted the Company a new Certificate of Free Sale for a second dosing regimen for Tollovid™ as a dietary supplement,
under which the Company is authorized to market Tollovid with a dosing regimen of 60 pills over a five-day period, equivalent to 12 pills
per day. For the period of three months ended March
31, 2021, all of the revenue resulted from sales of COVID-19 related products. Through March 31, 2021, the Company has not yet generated
any revenue from its developed cancer-screening tests TMB-1 and TMB-2, LymPro Test™ , or its dietary supplement, Tollovid™.
B. Foreign operations
1. Todos Medical (Singapore) Pte Ltd On January 27, 2016, the Company incorporated
a wholly owned subsidiary in Singapore under the name of Todos Medical (Singapore) Pte Ltd. (“Todos Singapore”) for the purpose
of purpose of advancing clinical trials of the Company’s core technology for breast cancer in Southeast Asia. As of March 31, 2021,
Todos Singapore has not yet commenced its business operations.
2. Todos Medical USA In January 2020, the Company incorporated
a U.S. subsidiary named Todos Medical USA (“Todos U.S.”) for the purpose of conducting business as medical importer and distributor
focused on the distribution of the Company’s testing products and services to customers in the North America and Latin America.
3. Corona Diagnostics, LLC In April 2020, the Company incorporated
a U.S. subsidiary named Corona Diagnostics, LLC (“Corona Diagnostics”) for the purpose of marketing COVID-19 related products
in the United States to validate potential products the Company is contemplating distributing and creating marketing materials for the
testing products based upon those validations.
4. Breakthrough Diagnostics, Inc. On February 27, 2019, the Company entered
into Shares Purchase and Assignment of License Agreement with Amarantus Bioscience Holdings, Inc. (“Amarantus”), under which
the Company purchased 19.99% of the issued and outstanding common stock of Breakthrough Diagnostics, Inc. (“Breakthrough”)
for entering into the field of early detection of Alzheimer’s disease. On July 28, 2020, the Company entered into Amendment No.
1 to the Shares Purchase and Assignment of License Agreement with Amarantus, pursuant to which the Company completed the purchasing of
the remaining 80.01% of the issued and outstanding common stock of Breakthrough for consideration that was based on the Company’s
shares.
5. Other entities
A. In June 2020, the Company entered into an agreement with NLC Pharma Ltd., under which Antigen COVID Test Killer (“CATK”) was formed for the purpose of developing the diagnostic candidate Antigen Killer and product commercialization through the Company’s sales channels.
B. In August 2020, the Company entered into an agreement with Care GB Plus Ltd, under which Bio Imagery Ltd. (“Bio Imagery”) has been incorporated for the purpose of developing, marketing and commercializing the Products and all the Intellectual Property of the Company (“Todos Cancer Assets”) and to develop new Intellectual Property, products and services, and pursue the business based on the Todos Cancer Assets and on new intellectual property that will be developed by Bio Imagery. As of March 31, 2021, Bio Imagery has not yet commenced its business operations.
The Company’s investments in CATK and Bio Imagery are accounted for under the equity method of accounting. The Company and its entities herein considered
as the “Group”.
C. Going concern uncertainty The Company has devoted substantially all
of its efforts to research and development of its cancer and other disease diagnostics products and raising capital to fund
this development, along with its dietary supplement distribution. The development and commercialization of the Company’s
products are expected to require substantial further expenditures. To date, the Company has not yet generated sufficient revenues from
operations to support its activities, and therefore it is dependent upon external sources for financing its operations. Since inception
through March 31, 2021, the Company has incurred accumulated losses of $64,838. As of March 31, 2021, the Company’s current liabilities
exceed its current assets by $4,511, and there is a shareholders’ deficit of $19,458. The Company has generated negative operating
cash flow for all periods. Management has considered the significance of such condition in relation to the Company’s ability to
meet its current obligations and to achieve its business targets and determined that these conditions raise substantial doubt about the
Company’s ability to continue as a going concern. The Company plans to finance its operations through the sale of equity and to
the extent available, short-term and long-term loans (including through issuance of convertible loans together with other financial
instruments) and also through revenues from sales of corona testing related products. There can be no assurance that the Company
will succeed in obtaining the necessary financing or generating revenues from product sales to continue its operations as a going concern.
The financial statements do not include any adjustments that might result from the outcome of this uncertainty. During the year ended December 31, 2020,
the Company raised net amounts of $2,617, $1,574, $2,368 and $4,126 through receivables financing facility, straight loans, private placement
transactions (including equity line), and convertible bridge loans transactions, respectively. During the period of three months ended
March 31, 2021, the Company raised net amounts of $1,677, $4,012 and $255 through straight loans, convertible bridge loans transactions
and private placement transaction, respectively. In connection with raising capital and business combination transaction subsequent to
March 31, 2021, see also Note 7A and Note 7B.
D. Risk Factors As described in the above paragraph, the
Company has a limited operating history and faces a number of risks and uncertainties, including risks and uncertainties regarding to
potential dispute which related to commercial terms in connection with unpaid invoices (related to sales, net yet recognized as revenue) with
one of its significant clients.
E. COVID-19 On March 11, 2020, the World Health Organization
declared the COVID-19 outbreak a global pandemic. The outbreak has reached all of the regions in which the Company does business, and
governmental authorities around the world have implemented numerous measures attempting to contain and mitigate the effects of the virus,
including travel bans and restrictions, border closings, quarantines, shutdowns, limitations or closures of non-essential businesses,
and social distancing requirements. The global spread of COVID-19 and actions
taken in response have caused and may continue to cause disruptions and/or delays in our supply chain and shipments and caused significant
economic and business disruption to the Company’s customers and vendors. The
COVID-19 pandemic has created and may continue to create significant opportunity under the uncertainty in macroeconomic conditions, which
may cause further demand for the Company’s core business related to as
already reflected by recognized revenues of $5,207 and $5,031 during the year ended December 31, 2020 and the period of three
months ended March 31, 2021, respectively, substantially all of which was generated after July 2020. However, the Company may face uncertainties
around its estimates of revenue collectability and accounts receivable credit losses and its expectation to receive funds from . The Company expects uncertainties around its key accounting
estimates to continue to evolve depending on the duration and degree of impact associated with the COVID-19 pandemic. The Company estimates
may change as new events occur and additional information emerges, and such changes are recognized or disclosed i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2 - SIGNIFICANT
ACCOUNTING POLICIES
A. Basis of presentation The accompanying unaudited condensed consolidated
financial statements and related notes should be read in conjunction with the Company’s consolidated financial statements and related
notes included in the Company’s Annual Report on Form 10-K for the fiscal year ended December 31, 2020, as filed with the Securities
and Exchange Commission (“SEC”) on April 21, 2021 (the “2020 Form 10-K”).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ended
March 31, 2021 are not necessarily indicative of the results to be expected for the year ending December 31, 2021 or for any other interim
period or for any future period.
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interim financial statements,
the most significant estimates and assumptions include (i) identification of and measurement of financial instruments in funding transactions;
(ii) initial measurement of investment in affiliated companies and subsequent equity method implications; (iii) determination whether
an acquired company or formed entities represents a ‘business’; (iv) determination whether acquired or formed entities are
considered Variable Interest Entities (VIE) and if so, whether the Group is its Primary Beneficiary (PB) and (v) measurement of the fair
value of equity awards.
C. Principles of Consolidation The consolidated financial statements include
the accounts of the Company and its wholly owned subsidiaries and when applicable its majority owned entities that were determined to
be VIE and that the Group was determined as their Primary Beneficiary (PB). Intercompany transactions and balances have been eliminated
upon consolidation.
D.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E.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ccounted for as derivative liability)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The net loss and the weighted average number
of shares used in computing basic and diluted net loss per share for the period of three month ended March 31, 2021 and 2020, is as follows:
Three month period ended
2021 2020
Numerator:
Net loss attributable to common shareholders $ 17,577 $ 4,638
Revaluation of liability related to warrants to purchase shares of common stock 168 -
Net loss attributable to common shareholders $ 17,745 $ 4,638
Denominator:
Shares of common stock used in computing basic net loss per share 462,650,478 139,223,048
Incremental shares from assumed exercise of warrants to purchase shares of common stock 1,564,074 -
Shares of common stock used in computing diluted net loss per share 464,214,552 139,223,048
Net loss per share of common stock, basic and diluted $ 0.04 $ 0.03 During the period of three months ended
March 31, 2021 and 2020 the total weighted average number of potentially dilutive ordinary shares related to outstanding stock options,
stock warrants and convertible bridge loans excluded from the calculation of the diluted loss per share was 323,874,156 and 9,808,979,
respectively.
F. Recent Accounting Pronouncements In June 2016, the FASB issued ASU 2016-13,
“Financial Instruments - Credit Losses (Topic 326): Measurement of Credit Losses on Financial Instruments” (“ASU 2016-13”)
which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3 Months Ended</t>
        </is>
      </c>
    </row>
    <row r="2">
      <c r="B2" s="2" t="inlineStr">
        <is>
          <t>Mar. 31, 2021</t>
        </is>
      </c>
    </row>
    <row r="3">
      <c r="A3" s="3" t="inlineStr">
        <is>
          <t>Significant Transactions</t>
        </is>
      </c>
    </row>
    <row r="4">
      <c r="A4" s="4" t="inlineStr">
        <is>
          <t>Significant Transactions</t>
        </is>
      </c>
      <c r="B4" s="4" t="inlineStr">
        <is>
          <t xml:space="preserve">NOTE 3 - SIGNIFICANT
TRANSACTIONS
A. Secured Convertible Equipment Loan Agreement On December 31, 2020 (the “Effective
Date”), the Company entered into Secured Convertible Equipment Loan Agreement with a private lender (the “Lender”),
under which at the Effective Date and for the purpose for purchasing two Liquid Handler Machines (the “Collateral”) to be
placed in the laboratory of a Company’s client, the Company will receive from the Lender a net cash amount of $450 which is including
an original issue discount at the rate of 40% valued at $300, representing a face value of $750 for the loan (the “Aggregate Loan
Principal Amount”). In addition, the Company incurred incremental and direct costs of $54. In addition, under the terms of the Secured
Convertible Equipment Loan Agreement, the Lender will be entitled to receive a royalty at a rate of 12.5% of all amounts resulting from
any diagnostic tests performed by the two liquid handler machines. During the initial payback period and up until the earlier of either
(a) April 30, 2021, or (b) the aggregate loan amount is paid in full, all royalty payments made to Lender will be counted towards their
loan balance. Thereafter, the royalties continue so long as the machines are in use. The Aggregate Loan Principal Amount was received
in January 2021. The Company has determined that its obligation
for future royalties under the Secured Convertible Equipment Loan Agreement represent contingent interest feature. However, it was determined
that such feature is not required to be bifurcated and accounted for as derivatives, as they are eligible for the scope exception prescribed
under ASC Topic 815-10-15-59 (d) with respect to certain contracts that are not traded on an exchange, as the underlying is an entity
specific performance measure. Accordingly, the obligation for future royalties was accounted for in accordance with the provisions of
ASC Topic 450, Contingencies. As the secured loan upon its original
term does not include conversion feature (such feature will only become applicable as a penalty, upon the Company's failure to repay the
Aggregate Loan Principal Amount by the Maturity Date), the liability was accounted for using the effective interest method over the term
of the loans until their stated Maturity Date. As of March 31, 2021, the Aggregate Loan
Principal Amount is amounting to $603, which representing discount amortization expenses of $207, was recorded as part of “Finance
Expenses” line in operations in the accompanying consolidated statement of operations for the period of three months ended March
31, 2021. As of March 31, 2021, the Aggregate Loan Principal Amount is presented as part of the Loan, net account on the balance
sheet.
B. Securities Purchase Agreement On January 22, 2021, the Company entered
into a Securities Purchase Agreement with Yozma Global Genomic Fund 1 (“Yozma”) pursuant to which Yozma purchased from Todos
a convertible note in the original principal amount of up to $4,857. The original principal amount has been originally issued with 30%
discount of aggregated amount of $1,457, bearing per annum interest at a flat rate of 4% (the “Interest”) until it becomes
due and payable, whether upon the maturity date, which is January 22, 2022, acceleration, conversion, redemption or otherwise (in each
case in accordance with the terms hereof) (the “Maturity Date”). In addition, the outstanding principal amount to be converted,
redeemed or otherwise with respect to which this determination is being made and the accrued and unpaid Interest with respect to such
outstanding principal amount shall be converted into shares of the Company at conversion price of $0.07161 (the “Conversion Price”).
Subsequent to the effective date of the registration statement registering for resale the Conversions Shares and the Warrant Shares pursuant
to the Purchase Agreement, if the closing sale price of the Common Stock averages less than the then Conversion Price over a period of
10 consecutive trading days, the Conversion Price shall reset to such average price. If the 10-day volume weighted average price of the
Common Stock continues to be less than the Conversion Price, then the Conversion Price should reset to such 10-day average price with
a maximum of a 20% discount from the initial Conversion Price. At the Company’s option and upon
30 days’ notice to Yozma, 33% of the outstanding Principal and accrued and unpaid Interest of the Note (the “Repayment Amount”)
may be redeemed at any time at an amount equal to 115% of the Repayment Amount. The foregoing notwithstanding, Yozma may convert any or
all of the Note into shares of Common Stock at any time. Through March 31, 2021, the Company has not redeemed any of the outstanding
principal amount and accrued interest, and Yozma has not converted any portion of the Note into shares. At any time after Yozma becoming aware
of an Event of Default as defined in the Securities Purchase Agreement, Yozma may require the Company to redeem (an “Event of Default
Redemption”) all or any portion of the Note in cash by wire transfer of immediately available funds at a price equal to principal
amount plus interest calculated from the Event of Default at the greater of the default interest at a rate of 18% per annum or the maximum
rate permitted under applicable law (the “Event of Default Redemption Price”) together with liquidated damages of $250 plus
an amount in cash equal to 1% of the Event of Default Redemption Price for each 30 day period during which redemptions fail to be made.
No Event of Default has occurred through March 31, 2021. In addition, the Company granted Yozma
a warrant to purchase up to 16,956,929 ordinary shares for a period of 5 years with a fixed exercise price equal to $0.107415,
subject to certain adjustments (the “Warrant”). If at the time of exercise hereof there is no effective registration statement
registering, or the prospectus contained therein is not available for the issuance of the Warrant Shares to Yozma, then the Warrant may
also be exercised, in whole or in part, at such time by means of a net shares settlement. Moreover, Yozma is entitled to an option to
require the Company to purchase the Warrant for cash in an amount equal to their Black-Scholes Option Pricing Model value (the Black-Scholes
Model), upon occurrence of fundamental transactions, as defined in the warrant agreement, occur. Upon initial recognition, the management
by assistance of third-party appraiser allocated the net cash proceeds received based on the relative fair value of the Note and the detachable
warrants in total amount of $2,539 and $861, respectively. The amount allocated to the warrants was classified as a component of permanent
equity (as their terms permit the holders to receive a fixed number of shares of common stock upon exercise for a fixed exercise price),
net of any related issuance costs and as upon fundamental transaction the warrants holder shall be entitled to receive from the Company
the same type of form of consideration such as holders of common stock. Furthermore, it was determined that the
embedded conversion feature is required to be bifurcated from the host loan instrument. The embedded conversion feature was recognized
in total amount of $2,116 upon initial recognition and in subsequent periods as derivative liability at fair value through profit and
loss. The remaining amounted to $423 was allocated to the host loan instrument, which in subsequent periods it is accounted for using
the effective interest method over the term of the loan, until its stated maturity. The Company recorded an amount of $650
and $2,272 related to remeasurement of the embedded conversion feature of convertible bridge loan and the discount amortization of the
host loan instrument, respectively, as part of the “Finance Expenses” line in operations in the accompanying consolidated
statement of operations for the period of three months ended March 31, 2021. In addition, on October 7, 2020, the Company
entered into consulting agreement with Aslano Private Limited (“Aslano”) whereby Aslano will render non-exclusive advice and
service to the Company concerning equity and/or debt financing with certain Potential Buyer or Investor or Financing Party as defined
in the consulting agreement in exchange for success fee equal to 8% of the gross amount paid by the Potential Buyer or Investor or Financing
Party. In consideration for Aslano’s non-exclusive services with respect to the aforesaid Securities Purchase Agreement, during
the period of three months ended March 31, 2021, the Company incurred incremental and direct finder fee cost of $272 which was allocated
to the identified components (i.e. convertible bridge loans, bifurcated embedded conversion feature and detachable Warrant) consistent
with the allocation of the proceeds issuance expenses. Consequently, an amount of $34, $169 and $69 out of which was recorded as additional
discount of the convertible bridge loans, immediate charge to finance expenses and as deduction of additional paid-in capital, respectively,
at the outset of the transaction. For more information in connection to additional
funds raising and filing of registration statement on Form S-1 under the aforesaid Securities Purchase Agreement subsequent to the balance
sheet date, see also Note 7A.
C. Settlement Agreement On March 1, 2021, the Company entered into
settlement agreement with one of its lenders, under which the Company paid the lender an amount of approximately $182 as full settlement
of the prepayment obligation. Such payment amount was recorded as part of “Finance Expenses” line in operations in the accompanying
consolidated statement of operations during the period of three months ended March 31, 2021.
D. First Amendment to Secured Convertible Equipment Loan Agreement In March 2021, the Company entered into
First Amendment to Secured Convertible Equipment Loan Agreement (the “Amendment”) with one of its lenders, under which the
parties agreed (i) on or before May 1, 2021, the Company shall repay to the lender the Aggregate Loan Principal Amount of $450 in cash,
without interest, (ii) on or before May 1, 2021, the Company shall repay to the lender, or contribute to a charity designated by the lender,
the original initial discount in the amount of $320, plus an additional $100 as compensation for the lender agreeing to postpone repayment
of the Aggregate Principal Amount and (iii) upon the execution of the Amendment, the Company shall issue to the lender, or contribute
to a charity designated by the lender, 2,000,000 restricted ordinary shares of the Company, nominal value NIS 0.0001 per share with
fair value of $88, as additional compensation to the lender for its agreement to defer repayment of the Aggregate Loan Principal
Amount. The management has determined mainly
based on the qualitative terms of the amendment that the terms of the amended instruments considered as substantially different.
Consequently, the original convertible bridge loans were derecognized, the new loans were initially recorded at fair value as current
financial liability and the shares were initially recorded at fair value as an increase of additional paid-in capital. The Company recorded
an extinguishment amount of $6 as part of “Finance Expenses” line in operations in the accompanying consolidated statement
of operations for the period of three months ended March 31, 2021.
E. Closing Agreement On March 3, 2021, the Company and one of
its lenders entered into a Closing Agreement (the “Closing Agreement”), under which the lender exercised its right to invest
an additional $884 into the Company in the form of July 2020 Convertible Notes (the “Tranche 2 Securities”). In addition,
the Company covenanted and agreed to file a registration agreement with respect to the Tranche 2 Securities on or before the earlier to
occur of (i) the date that the Company files a registration statement with respect to any other securities of the Company or (ii) April
1, 2021 (such date, the “Tranche 2 Filing Date”) and cause a registration statement to be declared effective under the Securities
Act with respect to the Tranche 2 Securities on or before May 1, 2020. The Company acknowledges that failure to timely comply with the
foregoing obligations will subject the Company to substantial liability under the Registration Agreement, including without limitation
liquidated damages in the amount of $250, along with an amount of cash accruing each month equal to the value of 1% of the value of the
Tranche 2 Securities. Upon initial recognition, it was determined
that the embedded conversion feature is required to be bifurcated from the host loan instrument. The management by assistance of third-party
appraiser measured the embedded conversion feature in total amount of $1,127 upon initial recognition and in subsequent periods as derivative
liability at fair value through profit and loss. The excess of the fair value of identified instruments over net proceeds amounted to
$243 was recorded as part of the “Finance Expenses” line in operations in the accompanying consolidated statement of operations
for the period of three months ended March 31, 2021. In subsequent periods, the host loan instrument is accounted for using the effective
interest method over the term of the loan, until its stated maturity. The Company recorded expenses amounting to
$27 and $2 related to remeasurement of the embedded conversion feature and the discount amortization of the host loan instrument as part
of the “Finance Expenses” line in operations in the accompanying consolidated statement of operations for the period of three
months ended March 31, 2021.
F. Assignment of Receivable Agreement During the period of three months ended
March 31, 2021, Corona Diagnostics (the “Assignor”) entered into Assignment of Receivable Agreements with Ascendant Partners,
LLC (the “Assignee”) under which the Assignor assigned to the Assignee all of its right, title and interest in a portion
of its trade receivable from customers related to invoices for certain purchase orders with a discount in a rate of
10%. The Assignor is obligated to repurchase the trade receivable in the event that payment is not received by the Assignee
within 60-days period from the signing of the Assignment of Receivable Agreements. As a result, the Company is accounting for this
arrangement as a financing transaction as the Assignee has recourse against the Assignor if the Assignee does not receive payment from
the Assignor’s customer within the allotted number of days. During the period of three months ended
March 31, 2021, the Assignor received advances of $1,281 under the Assignment of Receivable Agreements and repaid $820. In addition,
the Company incurred finance expenses with respect to the applicable discount interest under the Assignment of Receivable Agreements of $51.
As of March 31, 2021, an amount of $512 has not been repaid and it is presented as part of the loans, net account in the accompanying
balance sheet.
G. Compensation packages for officers and members of the Board of Directors and its committees
1. On March 10, 2021, the Company’s Compensation Committee of the Board of Directors has approved compensation package for the Company’s Chief Executive Officer that include inter alia (i) base annual salary of $400; (ii) an immediate granting of 50% of salary in restricted shares for uncompensated efforts to date; (iii) up to 30% cash bonus based on predefined milestones or milestone bonuses in form of Restricted Stock Units ranging of 250,000 up to 2,000,000 common shares, and cash bonus range of $250 up to $1,500 which are based on cumulative volume of sales range from $25,000 up to $100,000 or milestone bonuses in form of Restricted Stock Units in value of $10,000 up to $50,000 which are based on market cap range of $1,000,000 up to $2,000,000 (“Milestone Bonus Fees”); (iv) 1.5% of gross margin for the calendar year 2020 based on Board approval of the Company’s 2020 Financial Statements (“One-Time Bonus”); (v) grant of 8,750,000 stock options to purchase the same number of shares, vesting quarterly over the course of five years and (vi) 50% of base cash bonus and grant of 20,000,000 restricted shares upon consummation of the Company’s planned public offering (“Uplist Fees”).
2. On March 10, 2021, the Company’s Compensation Committee of the Board of Directors has approved compensation package for the Company’s Chief Financial Officer that include inter alia (i) base annual salary of $250; (ii) an immediate granting of 50% of salary in restricted shares for uncompensated efforts to date; (iii) up to 30% cash bonus predefined milestones or milestone bonuses in form of Restricted Stock Units range of 50,000 up to 200,000 and cash bonus range of $75 up to $300 which are based on cumulative volume of sales range of $25,000 up to $100,000 (“Milestone Bonus Fees”); (iv) 0.5% of gross margin for the calendar year 2020 based on Board approval of the Company’s 2020 Financial Statements (“One-Time Bonus”); (v) grant of 5,000,000 stock options to purchase the same number of shares, vesting quarterly over the course of five years and (vi) 50% of base cash bonus and grant of 10,000,000 restricted shares upon consummation of the Company’s planned public offering (“Uplist Fees”).
3. On March 10, 2021, the Company’s Compensation Committee of the Board of Directors has approved compensation package for the Company’s members of the Board of Directors and its committees that include inter alia (i) each board member will receive $65 annual salary (to be paid quarterly after financing) and $150 in RSU vesting quarterly over three years; (ii) the Chairman of the board will receive $65 annual salary (to be paid quarterly after consummation of the Company’s planned public offering) and $150 in RSU annually; (iii) Lead Independent Director is entitled to receive additional 100% of annual board cash compensation and RSU; (iv) a grant of RSU of the Company upon consummation of the Company’s planned public offering in an amount equal to annual compensation of each director (“Uplist Fee”) and (iv) cash bonus of $71 to be paid for services of all board committees (“Bonus Fee”). The above 2021 compensation package are
subject to shareholder approval at the Company’s Annual General Meeting of Shareholders which had not been received through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2T20:18:03Z</dcterms:created>
  <dcterms:modified xmlns:dcterms="http://purl.org/dc/terms/" xmlns:xsi="http://www.w3.org/2001/XMLSchema-instance" xsi:type="dcterms:W3CDTF">2021-06-22T20:18:03Z</dcterms:modified>
</cp:coreProperties>
</file>